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Long-Term Debt, Net"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Equity-Based Compensation" sheetId="14" state="visible" r:id="rId14"/>
    <sheet xmlns:r="http://schemas.openxmlformats.org/officeDocument/2006/relationships" name="Stockholders'_Memb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s" sheetId="18" state="visible" r:id="rId18"/>
    <sheet xmlns:r="http://schemas.openxmlformats.org/officeDocument/2006/relationships" name="Non-Controlling Interest" sheetId="19" state="visible" r:id="rId19"/>
    <sheet xmlns:r="http://schemas.openxmlformats.org/officeDocument/2006/relationships" name="Earnings Per Share"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Goodwill and Intangible Assets " sheetId="23" state="visible" r:id="rId23"/>
    <sheet xmlns:r="http://schemas.openxmlformats.org/officeDocument/2006/relationships" name="Long-Term Debt, Net (Tables)" sheetId="24" state="visible" r:id="rId24"/>
    <sheet xmlns:r="http://schemas.openxmlformats.org/officeDocument/2006/relationships" name="Fair Value Measurements (Tables" sheetId="25" state="visible" r:id="rId25"/>
    <sheet xmlns:r="http://schemas.openxmlformats.org/officeDocument/2006/relationships" name="Equity-Based Compensation (Tabl" sheetId="26" state="visible" r:id="rId26"/>
    <sheet xmlns:r="http://schemas.openxmlformats.org/officeDocument/2006/relationships" name="Commitments and Contingencies (" sheetId="27" state="visible" r:id="rId27"/>
    <sheet xmlns:r="http://schemas.openxmlformats.org/officeDocument/2006/relationships" name="Segments (Tables)" sheetId="28" state="visible" r:id="rId28"/>
    <sheet xmlns:r="http://schemas.openxmlformats.org/officeDocument/2006/relationships" name="Earnings Per Share (Tables)" sheetId="29" state="visible" r:id="rId29"/>
    <sheet xmlns:r="http://schemas.openxmlformats.org/officeDocument/2006/relationships" name="Organization and Operations (De" sheetId="30" state="visible" r:id="rId30"/>
    <sheet xmlns:r="http://schemas.openxmlformats.org/officeDocument/2006/relationships" name="Summary of Significant Accoun31" sheetId="31" state="visible" r:id="rId31"/>
    <sheet xmlns:r="http://schemas.openxmlformats.org/officeDocument/2006/relationships" name="Acquisitions - Additional Infor" sheetId="32" state="visible" r:id="rId32"/>
    <sheet xmlns:r="http://schemas.openxmlformats.org/officeDocument/2006/relationships" name="Acquisitions (Details)" sheetId="33" state="visible" r:id="rId33"/>
    <sheet xmlns:r="http://schemas.openxmlformats.org/officeDocument/2006/relationships" name="Acquisitions - Pro Forma Inform"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Long-Term Debt, Net - Summary o" sheetId="38" state="visible" r:id="rId38"/>
    <sheet xmlns:r="http://schemas.openxmlformats.org/officeDocument/2006/relationships" name="Long-Term Debt, Net - Additiona" sheetId="39" state="visible" r:id="rId39"/>
    <sheet xmlns:r="http://schemas.openxmlformats.org/officeDocument/2006/relationships" name="Income Taxes (Details)" sheetId="40" state="visible" r:id="rId40"/>
    <sheet xmlns:r="http://schemas.openxmlformats.org/officeDocument/2006/relationships" name="Fair Value Measurements (Detail" sheetId="41" state="visible" r:id="rId41"/>
    <sheet xmlns:r="http://schemas.openxmlformats.org/officeDocument/2006/relationships" name="Equity-Based Compensation (Deta" sheetId="42" state="visible" r:id="rId42"/>
    <sheet xmlns:r="http://schemas.openxmlformats.org/officeDocument/2006/relationships" name="Equity-Based Compensation - Add" sheetId="43" state="visible" r:id="rId43"/>
    <sheet xmlns:r="http://schemas.openxmlformats.org/officeDocument/2006/relationships" name="Equity-Based Compensation - Fai" sheetId="44" state="visible" r:id="rId44"/>
    <sheet xmlns:r="http://schemas.openxmlformats.org/officeDocument/2006/relationships" name="Equity-Based Compensation - Sto" sheetId="45" state="visible" r:id="rId45"/>
    <sheet xmlns:r="http://schemas.openxmlformats.org/officeDocument/2006/relationships" name="Stockholders'_Members' Equity ("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Related Party Transactions (Det" sheetId="50" state="visible" r:id="rId50"/>
    <sheet xmlns:r="http://schemas.openxmlformats.org/officeDocument/2006/relationships" name="Segments (Details)" sheetId="51" state="visible" r:id="rId51"/>
    <sheet xmlns:r="http://schemas.openxmlformats.org/officeDocument/2006/relationships" name="Non-Controlling Interest (Detai" sheetId="52" state="visible" r:id="rId52"/>
    <sheet xmlns:r="http://schemas.openxmlformats.org/officeDocument/2006/relationships" name="Earnings Per Share (Details)" sheetId="53" state="visible" r:id="rId53"/>
    <sheet xmlns:r="http://schemas.openxmlformats.org/officeDocument/2006/relationships" name="Earnings Per Share - Antidiluti" sheetId="54" state="visible" r:id="rId54"/>
    <sheet xmlns:r="http://schemas.openxmlformats.org/officeDocument/2006/relationships" name="Uncategorized Items - iiiv-2018" sheetId="55" state="visible" r:id="rId55"/>
  </sheets>
  <definedNames/>
  <calcPr calcId="124519" fullCalcOnLoad="1"/>
</workbook>
</file>

<file path=xl/sharedStrings.xml><?xml version="1.0" encoding="utf-8"?>
<sst xmlns="http://schemas.openxmlformats.org/spreadsheetml/2006/main" uniqueCount="590">
  <si>
    <t>DEI Document - shares</t>
  </si>
  <si>
    <t>9 Months Ended</t>
  </si>
  <si>
    <t>Jun. 30, 2018</t>
  </si>
  <si>
    <t>Aug. 13, 2018</t>
  </si>
  <si>
    <t>Document Information [Line Items]</t>
  </si>
  <si>
    <t>Entity Registrant Name</t>
  </si>
  <si>
    <t>i3 Verticals, Inc.</t>
  </si>
  <si>
    <t>Entity Central Index Key</t>
  </si>
  <si>
    <t>Current Fiscal Year End Date</t>
  </si>
  <si>
    <t>--09-30</t>
  </si>
  <si>
    <t>Entity Filer Category</t>
  </si>
  <si>
    <t>Non-accelerated Filer</t>
  </si>
  <si>
    <t>Document Type</t>
  </si>
  <si>
    <t>10-Q</t>
  </si>
  <si>
    <t>Document Period End Date</t>
  </si>
  <si>
    <t>Jun. 30,
		2018</t>
  </si>
  <si>
    <t>Document Fiscal Year Focus</t>
  </si>
  <si>
    <t>Document Fiscal Period Focus</t>
  </si>
  <si>
    <t>Q3</t>
  </si>
  <si>
    <t>Amendment Flag</t>
  </si>
  <si>
    <t>false</t>
  </si>
  <si>
    <t>Class A Common Stock</t>
  </si>
  <si>
    <t>Entity Common Stock, Shares Outstanding</t>
  </si>
  <si>
    <t>Class B Common Stock</t>
  </si>
  <si>
    <t>Condensed Consolidated Balance Sheet (Unaudited) - USD ($) $ in Thousands</t>
  </si>
  <si>
    <t>Sep. 30, 2017</t>
  </si>
  <si>
    <t>Current assets</t>
  </si>
  <si>
    <t>Cash and cash equivalents</t>
  </si>
  <si>
    <t>Accounts receivable, net</t>
  </si>
  <si>
    <t>Settlement assets</t>
  </si>
  <si>
    <t>Prepaid expenses and other current assets</t>
  </si>
  <si>
    <t>Total current assets</t>
  </si>
  <si>
    <t>Property and equipment, net</t>
  </si>
  <si>
    <t>Restricted cash</t>
  </si>
  <si>
    <t>Capitalized software, net</t>
  </si>
  <si>
    <t>Goodwill</t>
  </si>
  <si>
    <t>Intangible assets, net</t>
  </si>
  <si>
    <t>Other assets</t>
  </si>
  <si>
    <t>Total assets</t>
  </si>
  <si>
    <t>Current liabilities</t>
  </si>
  <si>
    <t>Accounts payable</t>
  </si>
  <si>
    <t>Current portion of long-term debt</t>
  </si>
  <si>
    <t>Accrued expenses and other current liabilities</t>
  </si>
  <si>
    <t>Settlement obligations</t>
  </si>
  <si>
    <t>Deferred revenue</t>
  </si>
  <si>
    <t>Total current liabilities</t>
  </si>
  <si>
    <t>Long-term debt, less current portion and debt issuance costs, net</t>
  </si>
  <si>
    <t>Other long-term liabilities</t>
  </si>
  <si>
    <t>Liabilities</t>
  </si>
  <si>
    <t>Commitments and contingencies (see Note 10)</t>
  </si>
  <si>
    <t xml:space="preserve"> </t>
  </si>
  <si>
    <t>Redeemable Class A units; 0 and 4,900,000 Units authorized, issued and outstanding as of June 30, 2018 and September 30, 2017, respectively</t>
  </si>
  <si>
    <t>Additional paid-in-capital</t>
  </si>
  <si>
    <t>Preferred Stock, Value, Issued</t>
  </si>
  <si>
    <t>Accumulated earnings (deficit)</t>
  </si>
  <si>
    <t>Members' equity</t>
  </si>
  <si>
    <t>Total liabilities, Redeemable Class A Units and members' / stockholders' equity (deficit)</t>
  </si>
  <si>
    <t>Non-controlling interest</t>
  </si>
  <si>
    <t>Members' Equity Attributable to Noncontrolling Interest</t>
  </si>
  <si>
    <t>Total stockholders' equity</t>
  </si>
  <si>
    <t>Total members' equity</t>
  </si>
  <si>
    <t>Liabilities and Equity</t>
  </si>
  <si>
    <t>Common stock</t>
  </si>
  <si>
    <t>Condensed Consolidated Balance Sheet (Unaudited) Parenthetical - $ / shares</t>
  </si>
  <si>
    <t>Redeemable Class A Units authorized (shares)</t>
  </si>
  <si>
    <t>Redeemable Class A Units issued (shares)</t>
  </si>
  <si>
    <t>Redeemable Class A Units outstanding (shares)</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Condensed Consolidated Statements of Operations (Unaudited) - USD ($) $ in Thousands</t>
  </si>
  <si>
    <t>3 Months Ended</t>
  </si>
  <si>
    <t>Jun. 30, 2017</t>
  </si>
  <si>
    <t>Income Statement [Abstract]</t>
  </si>
  <si>
    <t>Revenue</t>
  </si>
  <si>
    <t>Operating expenses</t>
  </si>
  <si>
    <t>Interchange and network fees</t>
  </si>
  <si>
    <t>Other costs of services</t>
  </si>
  <si>
    <t>Selling general and administrative</t>
  </si>
  <si>
    <t>Depreciation and amortization</t>
  </si>
  <si>
    <t>Change in fair value of contingent consideration</t>
  </si>
  <si>
    <t>Total operating expenses</t>
  </si>
  <si>
    <t>Income from operations</t>
  </si>
  <si>
    <t>Other expenses</t>
  </si>
  <si>
    <t>Interest expense, net</t>
  </si>
  <si>
    <t>Change in fair value of warrant liability</t>
  </si>
  <si>
    <t>Total other expenses</t>
  </si>
  <si>
    <t>Income (loss) before income taxes</t>
  </si>
  <si>
    <t>Provision for income taxes</t>
  </si>
  <si>
    <t>Net income (loss)</t>
  </si>
  <si>
    <t>Net loss attributable to non-controlling interests</t>
  </si>
  <si>
    <t>Net income (loss) attributable to i3 Verticals, Inc.</t>
  </si>
  <si>
    <t>Net income available to Class A common stock per share(1):</t>
  </si>
  <si>
    <t>Basic (in USD per share)</t>
  </si>
  <si>
    <t>[1]</t>
  </si>
  <si>
    <t>Diluted (in USD per share)</t>
  </si>
  <si>
    <t>Weighted average shares of Class A common stock outstanding(1):</t>
  </si>
  <si>
    <t>Basic (shares)</t>
  </si>
  <si>
    <t>Diluted (shares)</t>
  </si>
  <si>
    <t>Basic and diluted loss per Class A common stock is presented only for the period after the Company’s Reorganization Transactions. See Note 1 for a description of the Reorganization Transactions. See Note 14 for the calculation of loss per share.</t>
  </si>
  <si>
    <t>Condensed Consolidated Statement of Changes in Members'/Stockholders' Equity (Unaudited) - 9 months ended Jun. 30, 2018 - USD ($) $ in Thousands</t>
  </si>
  <si>
    <t>Total</t>
  </si>
  <si>
    <t>Class A</t>
  </si>
  <si>
    <t>Redeemable Class A</t>
  </si>
  <si>
    <t>Class P</t>
  </si>
  <si>
    <t>Class B</t>
  </si>
  <si>
    <t>Common Stock</t>
  </si>
  <si>
    <t>Common StockClass A</t>
  </si>
  <si>
    <t>Common StockClass B</t>
  </si>
  <si>
    <t>Additional Paid-in Capital</t>
  </si>
  <si>
    <t>Accumulated Members' Deficit/Retained Earnings</t>
  </si>
  <si>
    <t>Noncontrolling Interest</t>
  </si>
  <si>
    <t>Members' Equity, beginning at Sep. 30, 2017</t>
  </si>
  <si>
    <t>Increase (Decrease) in Stockholders' Equity [Roll Forward]</t>
  </si>
  <si>
    <t>Preferred return on Class A Units and Redeemable Class A Units</t>
  </si>
  <si>
    <t>Purchase of common units in i3 Verticals, LLC from selling shareholder (shares)</t>
  </si>
  <si>
    <t>Net loss (income)</t>
  </si>
  <si>
    <t>Net Income (Loss) Attributable to Parent</t>
  </si>
  <si>
    <t>Common Stock, Shares, Outstanding, ending at Jun. 30, 2018</t>
  </si>
  <si>
    <t>Stockholders' Equity, ending at Jun. 30, 2018</t>
  </si>
  <si>
    <t>Condensed Consolidated Statements of Cash Flows (Unaudited) - USD ($) $ in Thousands</t>
  </si>
  <si>
    <t>Cash flows from operating activities:</t>
  </si>
  <si>
    <t>Adjustments to reconcile net income (loss) to net cash provided by operating activities:</t>
  </si>
  <si>
    <t>Equity-based compensation</t>
  </si>
  <si>
    <t>Provision (benefit) for doubtful accounts</t>
  </si>
  <si>
    <t>Amortization of deferred financing costs</t>
  </si>
  <si>
    <t>Loss on disposal of assets</t>
  </si>
  <si>
    <t>Benefit for deferred income taxes</t>
  </si>
  <si>
    <t>Non-cash change in fair value of warrant liability</t>
  </si>
  <si>
    <t>Increase in non-cash contingent consideration expense from original estimate</t>
  </si>
  <si>
    <t>Changes in operating assets:</t>
  </si>
  <si>
    <t>Accounts receivable</t>
  </si>
  <si>
    <t>Changes in operating liabilities:</t>
  </si>
  <si>
    <t>Contingent consideration paid in excess of original estimates</t>
  </si>
  <si>
    <t>Net cash provided by operating activities</t>
  </si>
  <si>
    <t>Cash flows from investing activities:</t>
  </si>
  <si>
    <t>Expenditures for property and equipment</t>
  </si>
  <si>
    <t>Expenditures for capitalized software</t>
  </si>
  <si>
    <t>Purchases of merchant portfolios and residual buyouts</t>
  </si>
  <si>
    <t>Acquisitions of businesses, net of cash acquired</t>
  </si>
  <si>
    <t>Acquisition of other intangibles</t>
  </si>
  <si>
    <t>Net cash used in investing activities</t>
  </si>
  <si>
    <t>Cash flows from financing activities:</t>
  </si>
  <si>
    <t>Proceeds from revolving credit facility</t>
  </si>
  <si>
    <t>Payments of revolving credit facility</t>
  </si>
  <si>
    <t>Proceeds from notes payable to banks</t>
  </si>
  <si>
    <t>Payments of notes payable to banks</t>
  </si>
  <si>
    <t>Payment of notes payable to Mezzanine Lenders</t>
  </si>
  <si>
    <t>Payment of unsecured notes payable to related and unrelated creditors</t>
  </si>
  <si>
    <t>Payment of debt issuance costs</t>
  </si>
  <si>
    <t>Proceeds from the exercise of Mezzanine Warrants and Junior Subordinated Notes Warrants</t>
  </si>
  <si>
    <t>Proceeds from issuance of Class A common stock sold in initial public offering, net of underwriting discounts and offering costs</t>
  </si>
  <si>
    <t>Payments for Common Units in i3 Verticals, LLC from selling shareholder</t>
  </si>
  <si>
    <t>Payment of equity issuance costs for 2017 Class A unit issuance</t>
  </si>
  <si>
    <t>Cash paid for contingent consideration</t>
  </si>
  <si>
    <t>Required distributions to members for tax obligation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 activities:</t>
  </si>
  <si>
    <t>Common Units issued as part of acquisitions' purchase consideration (Note 3)</t>
  </si>
  <si>
    <t>Acquisition date fair value of contingent consideration in connection with business combinations</t>
  </si>
  <si>
    <t>Replacement of 2016 Senior Secured Credit Facility with Senior Secured Credit Facility</t>
  </si>
  <si>
    <t>Mezzanine Notes net settled with Mezzanine Warrant exercises</t>
  </si>
  <si>
    <t>Unsecured notes payable to related and unrelated creditors net settled with Junior Subordinated Notes Warrants</t>
  </si>
  <si>
    <t>Settlement of warrant liability with equity as a result of Mezzanine Warrant exercise</t>
  </si>
  <si>
    <t>Debt issuance costs financed with proceeds from Senior Secured Credit Facility</t>
  </si>
  <si>
    <t>Conversion of notes payable to related and unrelated creditors to Class A common stock</t>
  </si>
  <si>
    <t>Increase in accrued equity issuance costs</t>
  </si>
  <si>
    <t>Organization and Operations</t>
  </si>
  <si>
    <t>Organization, Consolidation and Presentation of Financial Statements [Abstract]</t>
  </si>
  <si>
    <t>Organization and Operations i3 Verticals, Inc. (the “Company”) was formed as a Delaware corporation on January 17, 2018. The Company was formed for the purpose of completing an initial public offering ( “ IPO ” ) of its Class A common stock and other related transactions in order to carry on the business of i3 Verticals, LLC and its subsidiaries. i3 Verticals, LLC was founded in 2012 and delivers seamless integrated payment and software solutions to small- and medium-sized businesses (“SMBs”) and organizations in strategic vertical markets. The Company’s headquarters are in Nashville, Tennessee, with operations throughout the United States. Unless the context otherwise requires, references to “we,” “us,” “our,” “i3 Verticals” and the “Company” refer to i3 Verticals, Inc. and its subsidiaries, including i3 Verticals, LLC . Initial Public Offering On June 25, 2018, the Company completed the IPO of 7,647,500 shares of its Class A common stock at a public offering price of $13.00 per share. The Company received approximately $92.5 million of net proceeds, after deducting underwriting discounts and commissions, which the Company used to purchase newly issued common units from i3 Verticals, LLC (the “Common Units”), and Common Units from a selling common unit holder, in each case at a price per Common Unit equal to the price per share paid by the underwriters for shares of the Company's Class A common stock in the IPO. Reorganization Transactions In connection with the IPO, the Company completed the following transactions (the “Reorganization Transactions”): • i3 Verticals, LLC amended and restated its existing limited liability company agreement to, among other things, (1) convert all existing Class A units, common units (including common units issued upon the exercise of existing warrants) and Class P units of ownership interest in i3 Verticals, LLC into either Class A voting common units of i3 Verticals, LLC (such holders of Class A voting common units referred to herein as the “Continuing Equity Owners”) or Class B non-voting common units of i3 Verticals, LLC (such holders of Class B non-voting common units referred to herein as the “Former Equity Owners”), and (2) appoint i3 Verticals, Inc. as the sole managing member of i3 Verticals, LLC upon its acquisition of Common Units in connection with the IPO; • the Company amended and restated its certificate of incorporation to provide for, among other things, Class A common stock and Class B common stock; • i3 Verticals, LLC and the Company consummated a merger among i3 Verticals, LLC, i3 Verticals, Inc. and a newly formed wholly-owned subsidiary of i3 Verticals, Inc. (“MergerSub”) whereby: (1) MergerSub merged with and into i3 Verticals, LLC, with i3 Verticals, LLC as the surviving entity; (2) Class A voting common units converted into newly issued Common Units in i3 Verticals, LLC together with an equal number of shares of Class B common stock of i3 Verticals, Inc., and (3) Class B non-voting common units converted into Class A common stock of i3 Verticals, Inc. based on a conversion ratio that provided an equitable adjustment to reflect the full value of the Class B non-voting common units; and • the Company issued shares of its Class A common stock pursuant to a voluntary private conversion of certain subordinated notes (the “Junior Subordinated Notes”) by certain related and unrelated creditors of i3 Verticals, LLC. Following the completion of the IPO and Reorganization Transactions, the Company became a holding company and its principal asset is the Common Units of i3 Verticals, LLC that it owns. i3 Verticals, Inc. operates and controls all of i3 Verticals, LLC's operations and, through i3 Verticals, LLC and its subsidiaries, conducts i3 Verticals, LLC's business. i3 Verticals, Inc. has a minority economic interest in i3 Verticals, LLC. • As of June 30, 2018 , i3 Verticals, Inc. owned 34.6% of the economic interest of i3 Verticals, LLC. • As of June 30, 2018 , the Continuing Equity Owners owned Common Units of i3 Verticals, LLC representing approximately 65.4% of the economic interest in i3 Verticals, LLC, Class A common stock representing approximately 0.9% of the economic interest and voting power in the Company, and shares of Class B common stock of i3 Verticals, Inc., representing approximately 65.4% of the combined voting power of all of the common stock of the Company. • The Continuing Equity Owners who own Common Units in i3 Verticals, LLC may redeem at each of their options (subject in certain circumstances to time-based vesting requirements) their Common Units for, at the election of i3 Verticals, LLC, cash or newly-issued shares of the Company's Class A common stock. • Combining the Class A common stock and Class B common stock, the Continuing Equity Holders hold approximately 66.3% of the economic interest and voting power in i3 Verticals, Inc. i3 Verticals, Inc. is the sole managing member of i3 Verticals, LLC and as a result, consolidates the financial results of i3 Verticals, LLC and reports a non-controlling interest representing the Common Units of i3 Verticals, LLC held by the Continuing Equity Owners. As the Reorganization Transactions are considered transactions between entities under common control, the financial statements retroactively reflect the accounts of i3 Verticals, LLC for periods prior to the IPO and Reorganization Transactions.</t>
  </si>
  <si>
    <t>Summary of Significant Accounting Policies</t>
  </si>
  <si>
    <t>Accounting Policies [Abstract]</t>
  </si>
  <si>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pursuant to the reporting and disclosure rules and regulations of the Securities and Exchange Commission. Accordingly, they do not include all of the information and footnotes required by GAAP for complete financial statements. In the opinion of management, such statements include all adjustments (consisting only of normal recurring items) which are considered necessary for fair presentation of the unaudited condensed consolidated financial statements of the Company and its subsidiaries as of June 30, 2018 and for the three and nine months ended June 30, 2018 and 2017 . The results of operations for the three and nine months ended June 30, 2018 and 2017 are not necessarily indicative of the operating results for the full year. It is recommended that these interim condensed consolidated financial statements be read in conjunction with the consolidated financial statements and related footnotes of i3 Verticals, LLC and subsidiaries for the years ended September 30, 2017 and 2016 , included in our prospectus, dated June 20, 2018, filed with the Securities and Exchange Commission (“SEC”) in accordance with Rule 424(b) of the Securities Act of 1933, as amended, on June 21, 2018 (the “Prospectus”). Principles of Consolidation These interim condensed consolidated financial statements include the accounts of the Company and its subsidiary companies. All significant intercompany accounts and transactions have been eliminated in consolidation. Inventories Inventories consist of point-of-sale equipment to be sold to customers and are stated at the lower of cost, determined on a weighted average basis, or net realizable value. Inventories were $1,247 and $454 at June 30, 2018 and September 30, 2017 , respectively, and are included within prepaid expenses and other current assets on the accompanying condensed consolidated balance sheets. 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contingent consideration included in an acquisition is calculated using a Monte Carlo simulation. The fair value of merchant relationships and non-compete assets acquired is identified using the Income Approach. The fair value of trade names acquired is identified using the Relief from Royalty Method. The fair value of deferred revenue is identified using the Adjusted Fulfillment Cost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densed consolidated statements of oper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mpany’s condensed consolidated statements of operations from the date of such acquisition. Acquisitions completed during the nine months ended June 30, 2018 contributed $17,052 and $3,285 of revenue and net income, respectively, to the results in our condensed consolidated statements of operations for the nine months then ended. Revenue Recognition and Deferred Revenue Revenue is recognized when it is realized or realizable and earned, in accordance with ASC 605, Revenue Recognition (“ASC 605”). Recognition occurs when all of the following criteria are met: (1) persuasive evidence of an arrangement exists; (2) delivery has occurred or services have been performed; (3) the seller’s price to the buyer is fixed or determinable; and (4) collectability is reasonably assured. The Company accrues for rights of refund, processing errors or penalties, or other related allowances based on historical experience. More than 85% of our gross revenue for the nine months ended June 30, 2018 and 2017 is derived from volume-based payment processing fees (“discount fees”) and other related fixed transaction or service fees. The remainder is comprised of sales of software licensing subscriptions, ongoing support, and other POS-related solutions the Company provides to its clients directly and through its processing bank relationships. Discount fees represent a percentage of the dollar amount of each credit or debit transaction processed. Discount fees are recognized at the time the merchants’ transactions are processed. The Company follows the requirements of ASC 605-45 Revenue Recognition—Principal Agent Considerations , in determining its merchant processing services revenue reporting. Generally, where the Company has control over merchant pricing, merchant portability, credit risk and ultimate responsibility for the merchant relationship, revenues are reported at the time of sale on a gross basis equal to the full amount of the discount charged to the merchant. This amount includes interchange fees paid to card issuing banks and assessments paid to payment card networks pursuant to which such parties receive payments based primarily on processing volume for particular groups of merchants. Revenues generated from merchant portfolios where the Company does not have control over merchant pricing, liability for merchant losses or credit risk or rights of portability are reported net of interchange and other fees. Revenues are also derived from a variety of fixed transaction or service fees, including authorization fees, convenience fees, statement fees, annual fees, and fees for other miscellaneous services, such as handling chargebacks. Revenues from sales of the Company’s software licensing subscriptions are recognized when they are realized or realizable and earned. Contractual arrangements are evaluated for indications that multiple element arrangements may exist including instances where more-than-incidental software deliverables are included. Arrangements may contain multiple elements, such as hardware, software products, maintenance, and professional installation and training services. Revenues are allocated to each element based on the selling price hierarchy. The selling price for a deliverable is based on vendor specific objective evidence of selling price, if available, third party evidence, or estimated selling price. The Company establishes estimated selling price, based on the judgment of the Company's management, considering internal factors such as margin objectives, pricing practices and controls, customer segment pricing strategies and the product life cycle. In arrangements with multiple elements, the Company determines allocation of the transaction price at inception of the arrangement based on the relative selling price of each unit of accounting. In multiple element arrangements where more-than-incidental software deliverables are included, the Company applied the residual method to determine the amount of software license revenues to be recognized. Under the residual method, if fair value exists for undelivered elements in a multiple-element arrangement, such fair value of the undelivered elements is deferred with the remaining portion of the arrangement consideration recognized upon delivery of the software license or services arrangement. The Company allocates the fair value of each element of a software related multiple-element arrangement based upon its fair value as determined by vendor specific objective evidence of selling price, with any remaining amount allocated to the software license. If evidence of the fair value cannot be established for the undelivered elements of a software arrangement, then the entire amount of revenue under the arrangement is deferred until these elements have been delivered or objective evidence can be established. These amounts, if any, are included in deferred revenue in the condensed consolidated balance sheets. Revenues related to software licensing subscriptions, maintenance or other support services with terms greater than one month are recognized ratably over the term of the agreement. Revenues from sales of the Company ’ s combined hardware and software element are recognized when they are realized or realizable and earned which has been determined to be upon the delivery of our product. Revenues derived from service fees are recognized at the time the services are performed and there are no further performance obligations. The Company’s training, installation, and repair services are billed and recognized as revenue as these services are performed. Deferred revenue represents amounts billed to customers by the Company for services contracts.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densed consolidated balance sheets. Interchange and Network Fees and Other Cost of Services Interchange and network fees consist primarily of fees that are directly related to discount fee revenue. These include interchange fees paid to issuers and assessment fees payable to card associations, which are a percentage of the processing volume we generate from Visa and Mastercard, as well as fees charged by card-issuing banks. Other costs of services include costs directly attributable to processing and bank sponsorship costs, which may not be based on a percentage of volume. These costs also include related costs such as residual payments to sales groups, which are based on a percentage of the net revenues generated from merchant referrals. In certain merchant processing bank relationships the Company is liable for chargebacks against a merchant equal to the volume of the transaction. Losses resulting from chargebacks against a merchant are included in other cost of services on the accompanying condensed consolidated statement of operations. The Company evaluates its risk for such transactions and estimates its potential loss from chargebacks based primarily on historical experience and other relevant factors. The reserve for merchant losses is included within accrued expenses and other current liabilities on the accompanying condensed consolidated balance sheets. The cost of equipment sold is also included in other cost of services. Interchange and other costs of services are recognized at the time the merchant's transactions are processed. The Company accounts for all governmental taxes associated with revenue transactions on a net basi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warrant valuation, revenue recognition for multiple element arrangements, loss reserves, assumptions used in the calculation of equity-based compensation and in the calculation of income taxes, and certain tax assets and liabilities as well as the related valuation allowances. Actual results could differ from those estimates. Recently Issued Accounting Pronouncements In May 2017, the FASB issued ASU No. 2017-09, Compensation - Stock Compensation: Scope of Modification Accounting (Topic 718). The amendments in ASU 2017-09 provide guidance about which changes to the terms or conditions of a share-based payment award require an entity to apply modification accounting. The amendments in this ASU are effective for public business entities for fiscal years beginning after December 15, 2017, and interim periods within those fiscal years. Early adoption is permitted, including adoption in an interim period. The Company has adopted this standard as of April 1, 2018. There was no impact on the Company ’ s condensed consolidated financial statements. In August 2016, the FASB issued ASU No. 2016-18, Statement of Cash Flows: Restricted Cash (Topic 230).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public business entities for fiscal years beginning after December 15, 2017, and interim periods within those fiscal years. Early adoption is permitted, including adoption in an interim period. As an emerging growth company, the Company will not be required to adopt this ASU until October 1, 2019. If an entity early adopts the amendments in an interim period, any adjustments should be reflected as of the beginning of the fiscal year that includes that interim period. The amendments in this ASU should be applied using a retrospective transition method to each period presented. The Company is currently evaluating the impact of the adoption of this principle on the Company’s interim condensed consolidated financial statements. In August 2016, the FASB issued ASU No. 2016-15, Statement of Cash Flows: Classification of Certain Cash Receipts and Cash Payments (Topic 230). The update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As an emerging growth company, the Company will not be required to adopt this ASU until October 1, 2019. The update requires retrospective application to all periods presented but may be applied prospectively if retrospective application is impracticable. The Company is currently evaluating the impact of the adoption of this principle on the Company’s interim condensed consolidated financial statements. In March 2016, the FASB issued ASU 2016-09, Compensation - Stock Compensation: Improvements to Employee Share-Based Payment Accounting (Topic 718). The update requires all excess tax benefits and tax deficiencies (including tax benefits of dividends on share-based payment awards) to be recognized as income tax expense or benefit in the statement of operations. The tax effects of exercised or vested awards should be treated as discrete items in the reporting period in which they occur. An entity should recognize excess tax benefits, and assess the need for a valuation allowance, regardless of whether a benefit reduces taxes payable in the current period. Cash paid by an employer when directly withholding shares for tax withholding purposes should be classified as a financing activity. The effective date of this update is for fiscal years, and interim periods within those fiscal years, beginning after December 15, 2016, with early adoption permitted. As a public business entity, the Company is an emerging growth company and has elected to use the extended transition period provided for such companies. As a result, the Company will not be required to adopt this ASU until October 1, 2018. The Company is currently evaluating the impact of the adoption of this principle on the Company’s interim condensed consolidated financial statements. In February 2016, the FASB issued ASU No. 2016-02, Leases (Topic 842). This ASU amends the existing guidance by recognizing all leases, including operating leases, with a term longer than twelve months on the balance sheet and disclosing key information about the lease arrangements. The effective date of this update is for fiscal years, and interim periods within those fiscal years, beginning after December 15, 2018, with early adoption permitted. As a public business entity, the Company is an emerging growth company and has elected to use the extended transition period provided for such companies. As a result, the Company will not be required to adopt this ASU until October 1, 2020. The update requires modified retrospective transition, with the option to initially apply the new standard at the adoption date and recognize a cumulative-effect adjustment and elect various practical expedients. The Company is currently evaluating the impact of the adoption of this principle on the Company’s interim condensed consolidated financial statements. In May 2014, the FASB issued ASU No. 2014-09, Revenue From Contracts With Customers (Topic 606). The ASU supersedes the revenue recognition requirements in ASC 605.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fiscal years, and interim periods within those fiscal years, beginning after December 15, 2017, with early adoption permitted. As an emerging growth company, the Company will not be required to adopt this ASU until October 1, 2019. The amendment allows companies to use either a full retrospective or a modified retrospective approach to adopt this ASU. The Company has formed a project team and is currently assessing the impact of the adoption of this principle on the Company’s interim condensed consolidated financial statements.</t>
  </si>
  <si>
    <t>Acquisitions</t>
  </si>
  <si>
    <t>Business Combinations [Abstract]</t>
  </si>
  <si>
    <t>ACQUISITIONS During the nine months ended June 30, 2018 , the Company acquired the following intangible assets and businesses: Residual Buyouts From time to time, the Company acquires future commission streams from sales agents in exchange for an upfront cash payment. This results in an increase in overall gross processing volume to the Company. The residual buyouts are treated as asset acquisitions, resulting in recording a residual buyout intangible asset at cost on the date of acquisition. These assets are amortized using a method of amortization that reflects the pattern in which the economic benefits of the intangible asset are expected to be utilized over their estimated useful lives. During the nine months ended June 30, 2018 , the Company purchased $1,208 in residual buyouts using a combination of cash on hand and borrowings on our revolving line of credit. The acquired residual buyout intangible assets have an estimated amortization period of two years. Referral Agreements From time to time, the Company enters into referral agreements with agent banks or other organizations ( “ referral partner”). Under these agreements, the referral partner exclusively refers its customers to the Company for credit card processing services. Total consideration paid for these agreements was $815 , all of which was settled with cash on hand. Because the Company pays an up-front fee to compensate the referral partner, the amount is treated as an asset acquisition in which the Company has acquired an intangible stream of referrals. This asset is amortized over a straight-line period. The weighted-average amortization period for all intangibles acquired is five years. Purchase of San Diego Cash Register Company, Inc. On October 31, 2017, the Company closed an agreement to purchase all of the outstanding stock of San Diego Cash Register Company, Inc. (“SDCR, Inc.”). The acquisition was completed to expand our revenue within the integrated POS market . Total purchase consideration was $20,834 , which includes $104 of common units in i3 Verticals, LLC issued to the seller. The acquisition was funded using $20,000 in proceeds from the issuance of long-term debt from the Senior Secured Credit Facility (as defined in Note 5 ) and $730 of contingent cash consideration. The final purchase consideration of the acquired assets and assumed liabilities was allocated based on fair values as follows: Cash and cash equivalents $ 1,338 Accounts receivable 1,008 Related party receivable 773 Inventories 1,318 Prepaid expenses and other current assets 1,176 Property and equipment 69 Acquired merchant relationships 5,500 Non-compete agreements 40 Trade name 1,340 Goodwill 16,523 Total assets acquired 29,085 Accounts payable 1,342 Accrued expenses and other current liabilities 3,123 Deferred revenue, current 2,029 Other long-term liabilities 1,757 Net assets acquired $ 20,834 The goodwill associated with the acquisition is not deductible for tax purposes. The acquired relationships contracts intangible asset has an estimated amortization period of twelve years. The non-compete agreement and trade name have an amortization period of two and five years, respectively. The weighted-average amortization period for all intangibles acquired is eleven years. Acquisition-related costs for SDCR, Inc. were $293 and were expensed as incurred. Certain provisions in the purchase agreement provide for additional consideration of up to $2,400 , in the aggregate, to be paid based upon the achievement of specified financial performance targets, as defined in the purchase agreement, through October 2019. The Company determined the acquisition date fair value of the liability for the contingent consideration based on a discounted cash flow analysis. In each subsequent reporting period the Company will reassess its current estimates of performance relative to the targets and adjust the contingent liability to its fair value through earnings. See additional disclosures in Note 7 . The following unaudited pro forma results of operations have been prepared as though the acquisitions of SDCR, Inc. had occurred on October 1, 2016 and of Fairway Payments, LLC (see Note 4 of the consolidated financial statements for the years ended September 30, 2017 and 2016 included in our Prospectus) had occurred on October 1, 2015. Pro forma adjustments were made to reflect the impact of depreciation and amortization, changes to executive compensation and the revised debt load, all in accordance with ASC 805. This pro forma information does not purport to be indicative of the results of operations that would have been attained had the acquisitions been made on these dates, or of results of operations that may occur in the future. Nine months ended June 30, 2018 2017 Revenue $ 240,998 $ 240,492 Net income (loss) $ (7,545 ) $ 5,859 Purchase of Court Solutions, LLC On December 1, 2017, the Company acquired certain assets of Court Solutions, LLC (“CS, LLC”). The acquisition was completed to expand the Company’s merchant base and increase our processing base in the public sector. Total purchase consideration was $2,890 including $2,200 in cash and revolver proceeds and $690 of contingent cash consideration. The final purchase consideration of the acquired assets and assumed liabilities was allocated based on fair values as follows: Property and equipment $ 5 Capitalized software 100 Other assets 4 Acquired merchant relationships 1,500 Goodwill 1,281 Total assets acquired $ 2,890 The goodwill associated with the acquisition is deductible for tax purposes. The acquired merchant relationships intangible asset has an estimated amortization period of fifteen years. Acquisition-related costs for CS, LLC amounted to approximately $117 and were expensed as incurred. Certain provisions in the purchase agreement provide for additional consideration of up to $2,800 , in the aggregate, to be paid based upon the achievement of specified financial performance targets, as defined in the purchase agreement, through November 2019. The Company determined the acquisition date fair value of the liability for the contingent consideration based on a discounted cash flow analysis. In each subsequent reporting period, the Company will reassess its current estimates of performance relative to the targets and adjust the contingent liability to its fair value through earnings. See additional disclosures in Note 7 . The pre-acquisition operating results of CS, LLC are not considered material to the condensed consolidated results of operations of the Company. As such, the Company has not disclosed supplemental pro forma revenue and earnings, in accordance with ASC 805. Purchase of Enterprise Merchant Solutions, Inc. On January 31, 2018, the Company acquired certain assets and assumed certain liabilities of Enterprise Merchant Solutions, Inc. (“EMS, Inc.”). The acquisition was completed to expand our revenue within the integrated POS market . Total purchase consideration was $6,664 , including $6,000 in cash and revolver proceeds and $664 of contingent cash consideration. The final purchase consideration of the acquired assets and assumed liabilities was allocated based on fair values as follows: Inventories $ 130 Property and equipment 14 Acquired merchant relationships 1,500 Non-compete agreements 1,400 Trade name 200 Goodwill 3,845 Total assets acquired 7,089 Accrued expenses and other current liabilities 442 Deferred revenue, current 190 Net assets acquired $ 6,457 The goodwill associated with the acquisition is deductible for tax purposes. The acquired relationships contracts intangible asset has an estimated amortization period of fifteen years. The non-compete agreement and trade name have an amortization period of three and five years, respectively. The weighted-average amortization period for all intangibles acquired is nine years. Acquisition-related costs for EMS, Inc. were $93 and were expensed as incurred. Certain provisions in the purchase agreement provide for additional consideration of up to $9,000 , in the aggregate, to be paid based upon the achievement of specified financial performance targets, as defined in the purchase agreement, through January 2020. The Company determined the acquisition date fair value of the liability for the contingent consideration based on a discounted cash flow analysis. In each subsequent reporting period the Company will reassess its current estimates of performance relative to the targets and adjust the contingent liability to its fair value through earnings. See additional disclosures in Note 7 . The pre-acquisition operating results of EMS, Inc. are not considered material to the condensed consolidated results of operations of the Company. As such, the Company has not disclosed supplemental pro forma revenue and earnings, in accordance with ASC 805.</t>
  </si>
  <si>
    <t>Goodwill and Intangible Assets</t>
  </si>
  <si>
    <t>Goodwill and Intangible Assets Disclosure [Abstract]</t>
  </si>
  <si>
    <t>GOODWILL AND INTANGIBLE ASSETS Changes in the carrying amount of goodwill are as follows: Merchant Services Other Total Balance at September 30, 2017 (net of accumulated impairment losses of $11,458 and $0, respectively) $ 49,173 $ 9,344 $ 58,517 Goodwill attributable to the acquisitions of SDCR, Inc., CS, LLC and EMS, Inc. 20,368 1,281 21,649 Balance at June 30, 2018 $ 69,541 $ 10,625 $ 80,166 Intangible assets consisted of the following as of June 30, 2018 : Cost Accumulated Amortization Carrying Value Amortization Life and Method Finite-lived intangible assets: Merchant relationships $ 92,691 $ (32,365 ) $ 60,326 15 years – accelerated or straight-line Non-compete agreements 1,865 (413 ) 1,452 2 to 3 years – straight-line Website development costs 18 (13 ) 5 3 years – straight-line Trade names 3,717 (1,610 ) 2,107 2 to 5 years – straight-line Residual buyouts 1,684 (531 ) 1,153 2 years – straight-line Referral agreements 800 (116 ) 684 5 years – straight-line Total finite-lived intangible assets 100,775 (35,048 ) 65,727 Indefinite-lived intangible assets: Trademarks 32 — 32 Total identifiable intangible assets $ 100,807 $ (35,048 ) $ 65,759 Amortization expense for intangible assets amounted to $2,376 and $7,007 during the three and nine months ended June 30, 2018 , respectively, and $1,800 and $5,665 during the three and nine months ended June 30, 2017 , respectively. Based on gross carrying amounts at June 30, 2018 , our estimate of future amortization expense for intangible assets are presented in the table below. 2018 (three months remaining) $ 2,301 2019 8,361 2020 6,724 2021 5,904 2022 5,565 Thereafter 36,872 $ 65,727</t>
  </si>
  <si>
    <t>Long-Term Debt, Net</t>
  </si>
  <si>
    <t>Debt Disclosure [Abstract]</t>
  </si>
  <si>
    <t>LONG-TERM DEBT, NET A summary of long-term debt, net as of June 30, 2018 and September 30, 2017 is as follows: June 30, September 30, Maturity 2018 2017 Notes payable to Mezzanine Lenders November 29, 2020 $ — $ 10,500 Unsecured notes payable to related and unrelated creditors February 14, 2019 — 16,108 Term loans to bank under the 2016 Senior Secured Credit Facility April 29, 2020 — 14,000 Revolving lines of credit to banks under the 2016 Senior Secured Credit Facility April 29, 2020 — 71,600 Term loans to bank under the Senior Secured Credit Facility October 30, 2022 36,250 — Revolving lines of credit to banks under the Senior Secured Credit Facility October 30, 2022 — — Debt issuance costs, net (1,707 ) (1,372 ) Total long-term debt, net of issuance costs 34,543 110,836 Less current portion of long-term debt (5,000 ) (4,000 ) Long-term debt, net of current portion $ 29,543 $ 106,836 Senior Secured Credit Facility On October 30, 2017, the Company replaced its existing credit facility with a new credit agreement (“the Senior Secured Credit Facility”). The Company concluded that the Senior Secured Credit Facility should be accounted for as a debt modification based on the guidance in ASC 470-50. The Senior Secured Credit Facility consists of term loans in the original principal amount of $40,000 and a $110,000 revolving line of credit. The Senior Secured Credit Facility accrues interest, payable monthly, at prime plus a margin of 0.50% to 2.00% ( 2.00% as of June 30, 2018 ) or at the 30-day LIBOR rate plus a margin of 2.75% to 4.00% ( 4.00% as of June 30, 2018 ), in each case depending on the ratio of consolidated debt to EBITDA, as defined in the agreement. Additionally, the Senior Secured Credit Facility requires the Company to pay unused commitment fees of up to 0.15% to 0.30% ( 0.30% as of June 30, 2018 ) on any undrawn amounts under the revolving line of credit. The maturity date of the Senior Secured Credit Facility is October 30, 2022. Principal payments of $1,250 are due on the last day of each calendar quarter until the maturity date, when all outstanding principal and accrued and unpaid interest are due. At June 30, 2018 there was $110,000 available for borrowing under the revolving line of credit. The Senior Secured Credit Facility is secured by substantially all assets of the Company. The notes payable to banks and revolving line of credit to banks hold senior rights to collateral and principal repayment over all other creditors. The provisions of the Senior Secured Credit Facility place certain restrictions and limitations upon the Company. These include, among others, restrictions on liens, investments, indebtedness, fundamental changes and dispositions; maintenance of certain financial ratios; and certain non-financial covenants pertaining to the activities of the Company during the period covered. The Company was in compliance with such covenants as of June 30, 2018 . In addition, the Senior Secured Credit Facility restricts our ability to make dividends or other distributions to the holders of our equity. We are permitted to (i) make cash distributions to the holders of our equity in order to pay taxes incurred by owners of equity in i3 Verticals, LLC, by reason of such ownership, (ii) move intercompany cash between subsidiaries that are joined to the Senior Secured Credit Facility, (iii) repurchase equity from employees, directors, officers or consultants after the Reorganization Transactions in an aggregate amount not to exceed $1,500 per year, and (iv) make other dividends or distributions in an aggregate amount not to exceed 5% of the net cash proceeds received from any additional common equity issuance after an initial public offering. We are also permitted to make non-cash dividends in the form of additional equity issuances. All other forms of dividends or distributions are prohibited under the Senior Secured Credit Facility. Notes payable to Mezzanine Lenders During 2013, the Company issued notes payable in the aggregate principal amount of $10,500 (the “Mezzanine Notes”) to three creditors. The Mezzanine Notes accrued interest at a fixed rate of 12.0% , payable monthly, and were due to mature in November 2020. The Mezzanine Notes were secured by substantially all assets of the Company in accordance with the terms of the security agreement and were subordinate to the Senior Secured Credit Facility . In June 2018, all of the outstanding aggregate principal balance and accrued interest on the Mezzanine Notes was repaid with proceeds from the Company’s IPO. As part of the extinguishment of the Mezzanine Notes, $78 of unamortized debt issuance costs were written off. Mezzanine Warrants In connection with the issuance of the Mezzanine Notes, the Company granted detachable warrants (“Mezzanine Warrants”) to purchase 1,423,688 common units in i3 Verticals, LLC. The Mezzanine Warrants were determined to have no material value as of the grant date. The intrinsic value of the Mezzanine Warrants was $767 as of September 30, 2017, and they had an exercise price of $0.01 . On June 25, 2018, in conjunction with the Reorganization Transactions described in Note 1 , all existing Mezzanine Warrants were exercised for common units in i3 Verticals, LLC. The intrinsic value of the Mezzanine Warrants at that date was $9,241 . The change in the fair market value of the warrants for the nine months ended June 30, 2018 is reflected within our condensed consolidated statement of operations. Unsecured notes payable to related and unrelated creditors During 2014, the Company issued notes payable (“Junior Subordinated Notes”) to unrelated and related creditors. The Junior Subordinated Notes accrued interest, payable monthly, at a fixed rate of 10.0% and were due to mature on February 14, 2019, when all outstanding principal and accrued and unpaid interest was due. At September 30, 2017, $16,108 of the Junior Subordinated Notes remained outstanding. In connection with the issuance of the Junior Subordinated Notes, the Company granted detachable warrants (“Junior Subordinated Notes Warrants”) to purchase 1,433,920 common units in i3 Verticals, LLC. Management determined that the warrants had no material value as of the grant date, and none of the proceeds from the notes was attributed to the warrants. The warrants are accounted for as equity. See additional disclosures in Note 9 . In June 2018, in connection with the Company's IPO and as part of the Reorganization Transactions, $8,054 of the Junior Subordinated Notes were converted to newly issued shares of the Company's Class A common stock, as described in Note 1 , and the remaining $8,054 of the Junior Subordinated Notes was repaid with proceeds from the Company's IPO. As part of the extinguishment of the Junior Subordinated Notes, $43 of unamortized debt issuance costs were written off.</t>
  </si>
  <si>
    <t>Income Taxes</t>
  </si>
  <si>
    <t>Income Tax Disclosure [Abstract]</t>
  </si>
  <si>
    <t>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The Company’s tax provision for interim periods is determined using an estimate of its annual effective tax rate, adjusted for discrete items, if any, that are taken into account in the relevant period. Each quarter, the Company updates its estimate of the annual effective tax rate, and if the Company’s estimated tax rate changes, it makes a cumulative adjustment in that period. The Company’s provision for income taxes was $692 and $553 for the three and nine months ended June 30, 2018 , respectively, and $171 and $101 during the three and nine months ended June 30, 2017 , respectively. On December 22, 2017, the Tax Cuts and Jobs Act was enacted into law. The new legislation contains several key tax provisions, including the reduction of the federal corporate income tax rate to 21% effective January 1, 2018, as well as a variety of other changes, including limitation of the tax deductibility of interest expense, acceleration of expensing of certain business assets and reductions in the amount of executive pay that could qualify as a tax deduction. The Company is assessing the impact of the enacted tax law on its business and its consolidated financial statements and recorded a provisional discrete tax benefit related to the re-measurement of its deferred tax assets and liabilities at SDCR, Inc. of $504 for the reduced federal tax rates during the nine -month period ended June 30, 2018 . Tax Receivable Agreement On June 25, 2018, the Company entered into a Tax Receivable Agreement with i3 Verticals, LLC and each of the Continuing Equity Owners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These tax benefit payments are not conditioned upon one or more of the Continuing Equity Owners maintaining a continued ownership interest in i3 Verticals, LLC. If a Continuing Equity Owner transfers Common Units but does not assign to the transferee of such units its rights under the Tax Receivable Agreement, such Continuing Equity Owner generally will continue to be entitled to receive payments under the Tax Receivable Agreement arising in respect of a subsequent exchange of such Common Units. In general, the Continuing Equity Owners’ rights under the Tax Receivable Agreement may not be assigned, sold, pledged or otherwise alienated to any person, other than certain permitted transferees, without (a) the Company's prior written consent, which should not be unreasonably withheld, conditioned or delayed, and (b) such persons becoming a party to the Tax Receivable Agreement and agreeing to succeed to the applicable Continuing Equity Owner’s interest therein. The Company expects to benefit from the remaining 15% of the tax benefits, if any, that the Company may realize. During the three and nine months ended June 30, 2018 , in conjunction with the Company's IPO, i3 Verticals, Inc. purchased Class B common stock from a Continuing Equity Owner for $4,635 . This transaction triggered an increase in the tax basis of i3 Verticals, LLC subject to the provisions of the Tax Receivable Agreement. We recognized a deferred tax asset in the amount of $960 and a corresponding liability of $816 , representing 85% of the tax benefits due to the Continuing Equity Owners as of June 30, 2018 .</t>
  </si>
  <si>
    <t>Fair Value Measurements</t>
  </si>
  <si>
    <t>Fair Value Disclosures [Abstract]</t>
  </si>
  <si>
    <t>FAIR VALUE MEASUREMENTS 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 The carrying value of the Company’s financial instruments, including cash and cash equivalents, restricted cash, settlement assets and obligations, accounts receivable, other assets, accounts payable, and accrued expenses, approximated their fair values as of June 30, 2018 and September 30, 2017 , because of the relatively short maturity dates on these instruments. The carrying amount of debt approximates fair value as of June 30, 2018 and September 30, 2017 , because interest rates on these instruments approximate market interest rates. The Company has no Level 1 or Level 2 financial instruments. The following tables present the changes in our Level 3 financial instruments that are measured at fair value on a recurring basis. Mezzanine Warrants Accrued Contingent Consideration Balance at September 30, 2017 $ 767 $ 3,340 Change in the fair value of warrant liabilities, included in Other expenses 8,487 — Exercise of warrant liabilities into Common Units (9,254 ) — Contingent consideration accrued at time of business combination — 2,084 Change in fair value of contingent consideration included in Operating expenses — 3,280 Contingent consideration paid — (1,791 ) Balance at June 30, 2018 $ — $ 6,913 Mezzanine Warrants Accrued Contingent Consideration Balance at September 30, 2016 $ 1,182 $ 5,537 Change in the fair value of warrant liabilities, included in Other expenses (58 ) — Contingent consideration accrued at time of business combination — 1,221 Change in fair value of contingent consideration included in Operating expenses — 177 Contingent consideration paid — (1,300 ) Balance at June 30, 2017 $ 1,124 $ 5,635 Approximately $4,886 and $3,635 of contingent consideration was recorded in accrued expenses and other current liabilities as of June 30, 2018 and September 30, 2017 , respectively. Approximately $2,027 and $2,000 of contingent consideration was recorded in other long-term liabilities as of June 30, 2018 and September 30, 2017 , respectively.</t>
  </si>
  <si>
    <t>Equity-Based Compensation</t>
  </si>
  <si>
    <t>Disclosure of Compensation Related Costs, Share-based Payments [Abstract]</t>
  </si>
  <si>
    <t>EQUITY-BASED COMPENSATION A summary of equity-based compensation expense recognized during the three and nine months ended June 30, 2018 and 2017 is as follows: Three Months Ended June 30, Nine Months Ended June 30, 2018 2017 2018 2017 TRA non-participation compensatory shares $ 741 $ — $ 741 $ — Stock options 76 — 76 — Equity-based compensation expense $ 817 $ — $ 817 $ — Amounts are included in general and administrative expense on the condensed consolidated statements of operations . No income tax benefits were recognized related to equity-based compensation during the three and nine months ended June 30, 2018 and 2017 . TRA Non-Participation Compensatory Shares On June 25, 2018, the Company entered into a Tax Receivable Agreement with i3 Verticals, LLC and each of the Continuing Equity Owners as described in Note 6 . The Former Equity Owners did not participate in the Tax Receivable Agreement. Therefore, as part of the Reorganization Transactions, the Class B common units held by the Former Equity Owners were converted into Class A common stock based on a conversion ratio that provided an equitable adjustment to reflect the full value of the Class B common units. For employees who are Former Equity Owners, this arrangement was a modification under ASC 718. We recognized stock-based compensation expense of $741 as part of the Reorganization Transactions as a result of this conversion. Stock Options In May 2018, we adopted the 2018 Equity Incentive Plan (the “ 2018 Plan ” ) under which we may grant up to 3,500,000 stock options and other equity-based awards to employees, directors and officers. The number of shares of Class A common stock available for issuance under the 2018 Plan includes an annual increase on the first day of each year beginning with the 2019 calendar year, equal to 4.0% of the outstanding shares of all classes of our common stock as of the last day of the immediately preceding calendar year, unless the Company’s board of directors determines prior to the last trading day of December of the immediately preceding calendar year that the increase shall be less than 4% . In connection with the IPO, we granted 2,045,000 stock options to our directors and certain employees. The stock options were granted with an exercise price of $13.00 per share and vest equally over a three year period. The fair value of stock option awards was determined on the grant date using the Black-Scholes valuation model based on the following weighted-average assumptions: Expected volatility (1) 26.2 % Expected dividend yield (2) — % Expected term (in years) (3) 6.0 Risk-free interest rate (4) 2.9 % _________________ 1. Expected volatility is based on the historical volatility of a selected peer group over a period equivalent to the expected term. 2. We have assumed a dividend yield of zero as we have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 A summary of stock option activity for the nine months ended June 30, 2018 is as follows: Stock Options Weighted Average Exercise Price Outstanding at beginning of period — $ — Granted 2,045,000 13.00 Exercised — — Forfeited — — Outstanding at end of period 2,045,000 $ 13.00 The weighted-average grant date fair value of stock options granted during the nine months ended June 30, 2018 was $4.13 . As of June 30, 2018 , there were 2,045,000 stock options outstanding, of which none were exercisable. As of June 30, 2018 , total unrecognized compensation expense related to unvested stock options, including an estimate for pre-vesting forfeitures, was $8,364 , which is expected to be recognized over a weighted-average period of 3 years.</t>
  </si>
  <si>
    <t>Stockholders'/Members' Equity</t>
  </si>
  <si>
    <t>Equity [Abstract]</t>
  </si>
  <si>
    <t>Stockholders'/Members' Equity (Deficit)</t>
  </si>
  <si>
    <t>STOCKHOLDERS' / MEMBERS' EQUITY In connection with the Company’s IPO, the Company’s board of directors approved an amended and restated certificate of incorporation (the “Amended and Restated Certificate of Incorporation”), which became effective on June 25, 2018. The Amended and Restated Certificate of Incorporation authorizes the issuance of up to 150,000,000 shares of Class A common stock, up to 40,000,000 shares of Class B common stock and 10,000,000 shares of preferred stock, each having a par value of $0.0001 per share. Shares of Class A common stock have both economic and voting rights. Shares of Class B common stock have no economic rights, but do have voting rights. Holders of shares of Class A common stock and Class B common stock are entitled to one vote per share on all matters presented to stockholders generally. The Company’s board of directors has the discretion to determine the rights, preferences, privileges, restrictions and restrictions of any series of preferred stock. On June 25, 2018, the Company completed the IPO of 7,647,500 shares of its Class A common stock. In connection with the IP O, the Company and i3 Verticals, LLC completed the Reorganization Transactions, pursuant to which all outstanding vested and non-vested Class A units, Class P units and common units were converted into new Common Units. Former equity owners' Common Units converted into newly issued Class A common stock. Continuing equity owners received newly issued Class B common stock. For further descriptions of the IPO and Reorganization Transactions see Note 1 . i3 Verticals, LLC Recapitalization As noted above, the i3 Verticals, LLC Limited Liability Company Agreement, among other things, appointed the Company as i3 Verticals, LLC’s sole managing member and reclassified all outstanding membership interests in i3 Verticals, LLC as non-voting common units. As the sole managing member of i3 Verticals, LLC, the Company controls the management of i3 Verticals, LLC. As a result, the Company consolidates i3 Verticals, LLC’s financial results and reports a non-controlling interest related to the economic interest of i3 Verticals, LLC held by the Continuing Equity Owners. The Amended and Restated Certificate of Incorporation and the i3 Verticals, LLC Limited Liability Company Agreement discussed above require i3 Verticals, LLC and the Company, at all times, to maintain (i) a one-to-one ratio between the number of shares of Class A common stock issued by the Company and the number of Common Units owned by the Company and (ii) a one-to-one ratio between the number of shares of Class B common stock owned by the Continuing Equity Owners and the number of Common Units owned by the Continuing Equity Owners (other than shares of our Class A common stock under unvested options we issue, treasury stock and preferred stock (the “Excluded Common Units”)). The Company may issue shares of Class B common stock only to the extent necessary to maintain the one-to-one ratio between the number of Common Units of i3 Verticals, LLC held by the Continuing Equity Owners (other than the Excluded Common Units) and the number of shares of Class B common stock issued to the Continuing Equity Owners. Shares of Class B common stock are transferable only together with an equal number of Common Units of i3 Verticals, LLC. Only permitted transferees of Common Units held by the Continuing Equity Owners will be permitted transferees of Class B common stock. The Continuing Equity Owners may from time to time at each of their options (subject, in certain circumstances, to time-based vesting requirements) require i3 Verticals, LLC to redeem all or a portion of their Common Units in exchange for, at i3 Verticals, LLC’s election, newly-issued shares of our Class A common stock on a one-for-one basis or a cash payment equal to a volume weighted average market price of one share of Class A common stock for each Common Unit redeemed, in each case in accordance with the terms of the i3 Verticals, LLC Limited Liability Company Agreement; provided that, at the Company’s election, the Company may effect a direct exchange of such Class A common stock or such cash, as applicable, for such Common Units. The Continuing Equity Owners may exercise such redemption right for as long as their Common Units remain outstanding. Simultaneously with the payment of cash or shares of Class A common stock, as applicable, in connection with a redemption or exchange of Common Units pursuant to the terms of the i3 Verticals, LLC Limited Liability Company Agreement, a number of shares of our Class B common stock registered in the name of the redeeming or exchanging Continuing Equity Owner will be canceled for no consideration on a one-for-one basis with the number of Common Units so redeemed or exchanged. Junior Subordinated Notes Warrants As of September 30, 2017 there were in the aggregate 1,433,920 warrants outstanding and exercisable to purchase Common Units which are classified as equity instruments ( “ Junior Subordinated Notes Warrants ” ). The warrants were issued in connection with the issuance of the Junior Subordinated Notes (Note 5 ). The intrinsic value of the Junior Subordinated Notes Warrants was $0 as of September 30, 2017, and they had an exercise price of $2.095 per common unit. On June 25, 2018, in conjunction with the Reorganization Transactions described in Note 1 , all existing Junior Subordinated Notes Warrants were exercised for common units in i3 Verticals, LLC.</t>
  </si>
  <si>
    <t>Commitments and Contingencies</t>
  </si>
  <si>
    <t>Commitments and Contingencies Disclosure [Abstract]</t>
  </si>
  <si>
    <t>COMMITMENTS AND CONTINGENCIES Leases The Company utilizes office space and equipment under operating leases. Rent expense under these leases amounted to $419 and $1,105 during the three and nine months ended June 30, 2018 and 2017 , respectively, and $237 and $720 during the three and nine months ended June 30, 2017 , respectively. A summary of approximate future minimum payments under these leases as of June 30, 2018 is as follows: Years ending September 30: 2018 (three months remaining) $ 381 2019 1,729 2020 1,606 2021 1,249 2022 1,136 Thereafter 2,338 Total $ 8,439 Minimum Processing Commitments We have non-exclusive agreements with several processors to provide us services related to transaction processing and transmittal, transaction authorization and data capture, and access to various reporting tools. Certain of these agreements require us to submit a minimum monthly number of transactions for processing. If we submit a number of transactions that is lower than the minimum, we are required to pay to the processor the fees it would have received if we had submitted the required minimum number of transactions. As of June 30, 2018 , such minimum fee commitments were as follows: Years ending September 30: 2018 (three months remaining) $ 903 2019 2,387 2020 1,275 Thereafter — Total $ 4,565 Litigation With respect to all legal, regulatory and governmental proceedings, and in accordance with ASC 450-20, Contingencies—Loss Contingencies ,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n some instances may be unable to estimate an amount of possible loss or range of loss based on the significant uncertainties involved in, or the preliminary nature of, the matter, and in these instances the Company will disclose the nature of the contingency and describe why the Company is unable to determine an estimate of possible loss or range of loss. In addition, the Company is involved in ordinary course legal proceedings, which include all claims, lawsuits, investigations and proceedings, including unasserted claims, which are probable of being asserted, arising in the ordinary course of business and otherwise not described below. The Company has considered all such ordinary course legal proceedings in formulating its disclosures and assessments. On June 14, 2016, Expert Auto Repair, Inc., for itself and on behalf of a class of additional plaintiffs, and Jeff Straight initiated a class action lawsuit against us, as alleged successor to Merchant Processing Solutions, LLC, in the Los Angeles County Superior Court of California , seeking damages, restitution and declaratory and injunctive relief (the “Expert Auto Litigation”). The plaintiffs alleged that Merchant Processing Solutions, LLC, our alleged predecessor, engaged in unfair business practices in the merchant services sector including unfairly inducing merchants to obtain credit and debit card processing services and thereafter assessing them with improper fees. Subject to final court approval, we have entered into a settlement agreement to settle the plaintiffs’ claims for $995 . On April 10, 2018, the Court granted conditional class certification and preliminary approval of the agreed settlement and scheduled the final fairness hearing and final approval of the settlement for December 14, 2018. The reserved amount is reflected in accrued expenses and other current liabilities as of June 30, 2018 . The amount was included in general and administrative expenses in our consolidated statement of operations for the year ended September 30, 2017. In connection with the Expert Auto Litigation, on November 3, 2016 our insurance carrier, Starr Indemnity and Liability Company, Inc. (“Starr”), filed a complaint against us in the United States District Court for the Middle District of Tennessee, seeking a declaration from the court that Starr's policy provided no coverage for the Expert Auto Litigation. This action was subsequently dismissed for lack of subject matter jurisdiction, prompting Starr to move the court to reconsider and on February 15, 2017 to file a complaint against us in the Twentieth Judicial District of the Davidson County Chancery Court of Tennessee repeating its federal court claims (although Starr has since dismissed the complaint in the Davidson County Chancery Court). Thereafter, after reconsidering its dismissal for lack of subject matter jurisdiction, the United States District Court for the Middle District of Tennessee revived Starr’s complaint, allowing Starr’s action to continue in federal court. On April 13, 2018, the court issued an order to (i) stay discovery in the matter, (ii) allow Starr to file a motion for judgment on the pleadings by May 21, 2018 (which was filed) and (iii) require the Company to respond to such motion by June 8, 2018 (which the Company did). In the meantime, the Company filed its answer and counterclaim to Starr’s complaint and Starr then filed a motion to dismiss a portion of this counterclaim. On August 7, 2018, the court denied Starr's motion for judgment on the pleadings and also denied Starr's motion to dismiss in relation to the Company's counterclaim. The court has set a case management conference for August 27, 2018. The Company intends to continue to vigorously defend against Starr’s claims and to continue to pursue its own counterclaim. Other Our subsidiary CP-PS, LLC has certain indemnification obligations in favor of FDS Holdings, Inc. related to the acquisition of certain assets of Merchant Processing Solutions, LLC in February 2014. We have incurred expenses related to these indemnification obligations in prior periods and may have additional expenses in the future. However, after taking into consideration the evaluation of such matters by the Company’s legal counsel, the Company’s management believes at this time that the anticipated outcome of any existing or potential indemnification liabilities related to this matter will not have a material impact on the Company’s consolidated financial position, results of operations or cash flows.</t>
  </si>
  <si>
    <t>Related Party Transactions</t>
  </si>
  <si>
    <t>Related Party Transactions [Abstract]</t>
  </si>
  <si>
    <t>RELATED PARTY TRANSACTIONS Related parties held $6,158 of our Company’s Junior Subordinated Notes as of September 30, 2017 . As described Note 5 , in connection with the Company's IPO and as part of the Reorganization Transactions, $924 of the Junior Subordinated Notes held by related parties was converted to newly issued shares of the Company's Class A common stock. Also in June 2018, the remaining $5,234 of the Junior Subordinated Notes held by related parties were repaid with proceeds from the Company's IPO. Interest expense to related parties for the Company’s Junior Subordinated Notes amounted to $145 and $457 during the three and nine months ended June 30, 2018 , respectively, $168 and $471 during the three and nine months ended June 30, 2017 , respectively. All lenders party to the Company ’ s Mezzanine Notes are considered related parties, through their ownership interest in the Company and affiliated director relationships. Outstanding Mezzanine Notes payable to related parties amounted to $10,500 as of June 30, 2018 and September 30, 2017 . In June 2018, the Mezzanine Notes were repaid in full with proceeds from the Company's IPO. Interest expense to related parties for the Company’s Mezzanine Notes amounted to $315 and $952 during the three and nine months ended June 30, 2018 , respectively, $319 and $956 during the three and nine months ended June 30, 2017 , respectively. In April, 2016, we entere d into a purchase agreement to purchase certain assets of Axia, LLC. On April 29, 2016, the Company entered into a Processing Services Agreement (the “Axia Tech Agreement”) with Axia Technologies, LLC (“Axia Tech”), an entity controlled by the previous owner of Axia, LLC. Under the Axia Tech Agreement, we agreed to provide processing services for certain merchants as designated by Axia Tech from time to time. In accordance with ASC 605-45, revenue from the processing services is recognized net of interchange, residual expense and other fees. We earned net revenues related to the Axia Tech Agreement of $13 and $37 during the three and nine months ended June 30, 2018 , respectively, and $8 and $17 during the three and nine months ended June 30, 2017 , respectively. i3 Verticals, LLC, our CEO and our CFO own 3% , 11% and 1% , respectively, of the outstanding equity of Axia Tech.</t>
  </si>
  <si>
    <t>Segments</t>
  </si>
  <si>
    <t>Segment Reporting [Abstract]</t>
  </si>
  <si>
    <t>SEGMENTS The Company determines its operating segments based on how the chief operating decision making group monitors and manages the performance of the business. The Company’s operating segments are strategic business units that offer different products and services. Our core business is delivering seamless integrated payment and software solutions to small- and medium-sized businesses (“SMBs”) and organizations in strategic vertical markets. This is primarily accomplished through Merchant Services, which constitutes an operating segment. We also provide integrated payment services with proprietary owned software. The proprietary owned software operating segments do not meet applicable materiality thresholds for separate segment disclosure or aggregation, but are included as the primary components of an “ other ” category under GAAP as set forth below. The other category also includes corporate overhead expenses. We primarily use processing margin to measure operating performance. The following is a summary of reportable segment operating performance for the three and nine months ended June 30, 2018 and 2017 . As of and for the Three Months Ended June 30, 2018 Merchant Services Other Total Revenue $ 79,766 $ 4,770 $ 84,536 Operating expenses Interchange and network fees 54,673 1,032 55,705 Other costs of services 10,693 368 11,061 Selling general and administrative 6,126 4,570 10,696 Depreciation and amortization 2,424 576 3,000 Change in fair value of contingent consideration 88 1,063 1,151 Income from operations $ 5,762 $ (2,839 ) $ 2,923 Processing margin (1) $ 18,130 $ 3,489 $ 21,619 Total assets $ 142,866 $ 23,814 $ 166,680 Goodwill $ 69,541 $ 10,625 $ 80,166 __________________________ 1. Processing margin is equal to revenue less interchange and network fees, less other costs of services. $3,730 and $119 of residual expense, a component of other costs of services, are added back to the Merchant Services segment and Other category, respectively. As of and for the Nine Months Ended June 30, 2018 Merchant Services Other Total Revenue $ 224,671 $ 14,784 $ 239,455 Operating expenses Interchange and network fees 155,012 3,565 158,577 Other costs of services 28,949 1,170 30,119 Selling general and administrative 17,127 12,610 29,737 Depreciation and amortization 7,140 1,736 8,876 Change in fair value of contingent consideration 1,535 1,745 3,280 Income from operations $ 14,908 $ (6,042 ) $ 8,866 Processing margin (1) $ 50,923 $ 10,483 $ 61,406 __________________________ 1. Processing margin is equal to revenue less interchange and network fees, less other costs of services. $10,213 and $434 of residual expense, a component of other costs of services, are added back to the Merchant Services segment and Other category, respectively. As of and for the Three Months Ended June 30, 2017 Merchant Services Other Total Revenue $ 63,413 $ 2,913 $ 66,326 Operating expenses Interchange and network fees 47,737 826 48,563 Other costs of services 6,996 185 7,181 Selling general and administrative 3,042 3,187 6,229 Depreciation and amortization 1,903 479 2,382 Change in fair value of contingent consideration 29 (775 ) (746 ) Income from operations $ 3,706 $ (989 ) $ 2,717 Processing margin (1) $ 11,738 $ 1,956 $ 13,694 Total assets $ 75,331 $ 20,175 $ 95,506 Goodwill $ 29,863 $ 9,344 $ 39,207 __________________________ 1. Processing margin is equal to revenue less interchange and network fees, less other costs of services. $3,058 and $54 of residual expense, a component of other costs of services, are added back to the Merchant Services segment and Other category, respectively. As of and for the Nine Months Ended June 30, 2017 Merchant Services Other Total Revenue $ 180,445 $ 10,347 $ 190,792 Operating expenses Interchange and network fees 134,781 2,898 137,679 Other costs of services 19,891 905 20,796 Selling general and administrative 9,475 9,690 19,165 Depreciation and amortization 5,932 1,521 7,453 Change in fair value of contingent consideration 592 (415 ) 177 Income from operations $ 9,774 $ (4,252 ) $ 5,522 Processing margin (1) $ 34,365 $ 6,768 $ 41,133 __________________________ 1. Processing margin is equal to revenue less interchange and network fees, less other costs of services. $8,592 and $224 of residual expense, a component of other costs of services, are added back to the Merchant Services segment and Other category, respectively. Corporate overhead expenses contributed losses from operations of $2,721 and $7,190 , and depreciation and amortization of $59 and $122 for the three and nine months ended June 30, 2018 , respectively. Corporate overhead expenses contributed losses from operations of $1,534 and $4,414 , and depreciation and amortization of $30 and $87 for the three and nine months ended June 30, 2017 , respectively.</t>
  </si>
  <si>
    <t>Non-Controlling Interest</t>
  </si>
  <si>
    <t>Noncontrolling Interest [Abstract]</t>
  </si>
  <si>
    <t>Non-Controlling Interests</t>
  </si>
  <si>
    <t>NON-CONTROLLING INTEREST i3 Verticals, Inc. is the sole managing member of i3 Verticals, LLC and as a result consolidates the financial results of i3 Verticals, LLC and reports a non-controlling interest representing the Common Units of i3 Verticals, LLC held by the Continuing Equity Owners. Changes in i3 Verticals, Inc.’s ownership interest in i3 Verticals, LLC while i3 Verticals, Inc. retains its controlling interest in i3 Verticals, LLC will be accounted for as equity transactions. As such, future redemptions or direct exchanges of common units of i3 Verticals, LLC by the Continuing Equity Owners will result in a change in ownership and reduce or increase the amount recorded as non-controlling interest and increase or decrease additional paid-in capital when i3 Verticals, LLC has positive or negative net assets, respectively. As of June 30, 2018 , i3 Verticals, Inc. owned 9,091,903 of i3 Verticals, LLC Common Units, representing a 34.6% economic ownership interest in i3 Verticals, LLC.</t>
  </si>
  <si>
    <t>Earnings Per Share</t>
  </si>
  <si>
    <t>Earnings Per Share [Abstract]</t>
  </si>
  <si>
    <t>EARNINGS PER SHARE Basic earnings per share of Class A common stock is computed by dividing net income available to i3 Verticals, Inc. by the weighted-average number of shares of Class A common stock outstanding during the period. Diluted earnings per share of Class A common stock is computed by dividing net income available to i3 Verticals, Inc. by the weighted-average number of shares of Class A common stock outstanding adjusted to give effect to potentially dilutive securities. Prior to the IPO, the i3 Verticals, LLC membership structure included Class A units, common units and Class P units. The Company analyzed the calculation of earnings per unit for periods prior to the IPO using the two-class method and determined that it resulted in values that would not be meaningful to the users of these unaudited condensed consolidated financial statements. Therefore, earnings per share information has not been presented for the fiscal 2018 periods ended June 24, 2018 and the three and nine months ended June 30, 2017 . The basic and diluted earnings per share period for the three and nine months ended June 30, 2018 represents only the period from June 25 through June 30, 2018 . The following table sets forth reconciliations of the numerators and denominators used to compute basic and diluted earnings per share of Class A common stock: Three Months Ended Nine Months Ended Basic and dilutive net income (loss) per share: Numerator Net loss (1) $ (138 ) $ (138 ) Less: Net loss attributable to non-controlling interests (91 ) (91 ) Net loss attributable to Class A common stockholders (47 ) (47 ) Denominator Weighted average shares of Class A common stock outstanding (2) 8,812,630 8,812,630 Basic net loss per share $ (0.01 ) $ (0.01 ) ____________________ 1. Basic and diluted earnings per Class A common stock is presented only for the period after the Company’s Reorganization Transactions. As such, net loss used in the calculation represents the loss for the period from June 25 through June 30, 2018. 2. Excludes 279,273 restricted Class A common stock units. For the three and nine months ended June 30, 2018 , 17,213,806 shares of Class B common stock, 2,045,000 stock options and 291,391 unvested Common Units were excluded from the weighted-average in the computation of diluted earnings per share of Class A common stock because the effect would have been anti-dilutive. Shares of the Company's Class B common stock do not participate in the earnings or losses of the Company and are therefore not participating securities. As such, separate presentation of basic and diluted earnings per share of Class B common stock under the two-class method has not been presented.</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pursuant to the reporting and disclosure rules and regulations of the Securities and Exchange Commission. Accordingly, they do not include all of the information and footnotes required by GAAP for complete financial statements. In the opinion of management, such statements include all adjustments (consisting only of normal recurring items) which are considered necessary for fair presentation of the unaudited condensed consolidated financial statements of the Company and its subsidiaries as of June 30, 2018 and for the three and nine months ended June 30, 2018 and 2017 . The results of operations for the three and nine months ended June 30, 2018 and 2017 are not necessarily indicative of the operating results for the full year. It is recommended that these interim condensed consolidated financial statements be read in conjunction with the consolidated financial statements and related footnotes of i3 Verticals, LLC and subsidiaries for the years ended September 30, 2017 and 2016 , included in our prospectus, dated June 20, 2018, filed with the Securities and Exchange Commission (“SEC”) in accordance with Rule 424(b) of the Securities Act of 1933, as amended, on June 21, 2018 (the “Prospectus”).</t>
  </si>
  <si>
    <t>Principles of Consolidation</t>
  </si>
  <si>
    <t xml:space="preserve">Principles of Consolidation These interim condensed consolidated financial statements include the accounts of the Company and its subsidiary companies. All significant intercompany accounts and transactions have been eliminated in consolidation. </t>
  </si>
  <si>
    <t>Inventories</t>
  </si>
  <si>
    <t>Inventories Inventories consist of point-of-sale equipment to be sold to customers and are stated at the lower of cost, determined on a weighted average basis, or net realizable value.</t>
  </si>
  <si>
    <t>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contingent consideration included in an acquisition is calculated using a Monte Carlo simulation. The fair value of merchant relationships and non-compete assets acquired is identified using the Income Approach. The fair value of trade names acquired is identified using the Relief from Royalty Method. The fair value of deferred revenue is identified using the Adjusted Fulfillment Cost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densed consolidated statements of oper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mpany’s condensed consolidated statements of operations from the date of such acquisition.</t>
  </si>
  <si>
    <t>Revenue Recognition and Deferred Revenue</t>
  </si>
  <si>
    <t xml:space="preserve">Revenue Recognition and Deferred Revenue Revenue is recognized when it is realized or realizable and earned, in accordance with ASC 605, Revenue Recognition (“ASC 605”). Recognition occurs when all of the following criteria are met: (1) persuasive evidence of an arrangement exists; (2) delivery has occurred or services have been performed; (3) the seller’s price to the buyer is fixed or determinable; and (4) collectability is reasonably assured. The Company accrues for rights of refund, processing errors or penalties, or other related allowances based on historical experience. More than 85% of our gross revenue for the nine months ended June 30, 2018 and 2017 is derived from volume-based payment processing fees (“discount fees”) and other related fixed transaction or service fees. The remainder is comprised of sales of software licensing subscriptions, ongoing support, and other POS-related solutions the Company provides to its clients directly and through its processing bank relationships. Discount fees represent a percentage of the dollar amount of each credit or debit transaction processed. Discount fees are recognized at the time the merchants’ transactions are processed. The Company follows the requirements of ASC 605-45 Revenue Recognition—Principal Agent Considerations , in determining its merchant processing services revenue reporting. Generally, where the Company has control over merchant pricing, merchant portability, credit risk and ultimate responsibility for the merchant relationship, revenues are reported at the time of sale on a gross basis equal to the full amount of the discount charged to the merchant. This amount includes interchange fees paid to card issuing banks and assessments paid to payment card networks pursuant to which such parties receive payments based primarily on processing volume for particular groups of merchants. Revenues generated from merchant portfolios where the Company does not have control over merchant pricing, liability for merchant losses or credit risk or rights of portability are reported net of interchange and other fees. Revenues are also derived from a variety of fixed transaction or service fees, including authorization fees, convenience fees, statement fees, annual fees, and fees for other miscellaneous services, such as handling chargebacks. Revenues from sales of the Company’s software licensing subscriptions are recognized when they are realized or realizable and earned. Contractual arrangements are evaluated for indications that multiple element arrangements may exist including instances where more-than-incidental software deliverables are included. Arrangements may contain multiple elements, such as hardware, software products, maintenance, and professional installation and training services. Revenues are allocated to each element based on the selling price hierarchy. The selling price for a deliverable is based on vendor specific objective evidence of selling price, if available, third party evidence, or estimated selling price. The Company establishes estimated selling price, based on the judgment of the Company's management, considering internal factors such as margin objectives, pricing practices and controls, customer segment pricing strategies and the product life cycle. In arrangements with multiple elements, the Company determines allocation of the transaction price at inception of the arrangement based on the relative selling price of each unit of accounting. In multiple element arrangements where more-than-incidental software deliverables are included, the Company applied the residual method to determine the amount of software license revenues to be recognized. Under the residual method, if fair value exists for undelivered elements in a multiple-element arrangement, such fair value of the undelivered elements is deferred with the remaining portion of the arrangement consideration recognized upon delivery of the software license or services arrangement. The Company allocates the fair value of each element of a software related multiple-element arrangement based upon its fair value as determined by vendor specific objective evidence of selling price, with any remaining amount allocated to the software license. If evidence of the fair value cannot be established for the undelivered elements of a software arrangement, then the entire amount of revenue under the arrangement is deferred until these elements have been delivered or objective evidence can be established. These amounts, if any, are included in deferred revenue in the condensed consolidated balance sheets. Revenues related to software licensing subscriptions, maintenance or other support services with terms greater than one month are recognized ratably over the term of the agreement. Revenues from sales of the Company ’ s combined hardware and software element are recognized when they are realized or realizable and earned which has been determined to be upon the delivery of our product. Revenues derived from service fees are recognized at the time the services are performed and there are no further performance obligations. The Company’s training, installation, and repair services are billed and recognized as revenue as these services are performed. Deferred revenue represents amounts billed to customers by the Company for services contracts.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densed consolidated balance sheets. Interchange and Network Fees and Other Cost of Services Interchange and network fees consist primarily of fees that are directly related to discount fee revenue. These include interchange fees paid to issuers and assessment fees payable to card associations, which are a percentage of the processing volume we generate from Visa and Mastercard, as well as fees charged by card-issuing banks. Other costs of services include costs directly attributable to processing and bank sponsorship costs, which may not be based on a percentage of volume. These costs also include related costs such as residual payments to sales groups, which are based on a percentage of the net revenues generated from merchant referrals. In certain merchant processing bank relationships the Company is liable for chargebacks against a merchant equal to the volume of the transaction. Losses resulting from chargebacks against a merchant are included in other cost of services on the accompanying condensed consolidated statement of operations. The Company evaluates its risk for such transactions and estimates its potential loss from chargebacks based primarily on historical experience and other relevant factors. The reserve for merchant losses is included within accrued expenses and other current liabilities on the accompanying condensed consolidated balance sheets. The cost of equipment sold is also included in other cost of services. Interchange and other costs of services are recognized at the time the merchant's transactions are processed. The Company accounts for all governmental taxes associated with revenue transactions on a net basis. </t>
  </si>
  <si>
    <t>Use of Estimates</t>
  </si>
  <si>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warrant valuation, revenue recognition for multiple element arrangements, loss reserves, assumptions used in the calculation of equity-based compensation and in the calculation of income taxes, and certain tax assets and liabilities as well as the related valuation allowances. Actual results could differ from those estimates. </t>
  </si>
  <si>
    <t>Recently Issued Accounting Pronouncements</t>
  </si>
  <si>
    <t>Recently Issued Accounting Pronouncements In May 2017, the FASB issued ASU No. 2017-09, Compensation - Stock Compensation: Scope of Modification Accounting (Topic 718). The amendments in ASU 2017-09 provide guidance about which changes to the terms or conditions of a share-based payment award require an entity to apply modification accounting. The amendments in this ASU are effective for public business entities for fiscal years beginning after December 15, 2017, and interim periods within those fiscal years. Early adoption is permitted, including adoption in an interim period. The Company has adopted this standard as of April 1, 2018. There was no impact on the Company ’ s condensed consolidated financial statements. In August 2016, the FASB issued ASU No. 2016-18, Statement of Cash Flows: Restricted Cash (Topic 230).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public business entities for fiscal years beginning after December 15, 2017, and interim periods within those fiscal years. Early adoption is permitted, including adoption in an interim period. As an emerging growth company, the Company will not be required to adopt this ASU until October 1, 2019. If an entity early adopts the amendments in an interim period, any adjustments should be reflected as of the beginning of the fiscal year that includes that interim period. The amendments in this ASU should be applied using a retrospective transition method to each period presented. The Company is currently evaluating the impact of the adoption of this principle on the Company’s interim condensed consolidated financial statements. In August 2016, the FASB issued ASU No. 2016-15, Statement of Cash Flows: Classification of Certain Cash Receipts and Cash Payments (Topic 230). The update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As an emerging growth company, the Company will not be required to adopt this ASU until October 1, 2019. The update requires retrospective application to all periods presented but may be applied prospectively if retrospective application is impracticable. The Company is currently evaluating the impact of the adoption of this principle on the Company’s interim condensed consolidated financial statements. In March 2016, the FASB issued ASU 2016-09, Compensation - Stock Compensation: Improvements to Employee Share-Based Payment Accounting (Topic 718). The update requires all excess tax benefits and tax deficiencies (including tax benefits of dividends on share-based payment awards) to be recognized as income tax expense or benefit in the statement of operations. The tax effects of exercised or vested awards should be treated as discrete items in the reporting period in which they occur. An entity should recognize excess tax benefits, and assess the need for a valuation allowance, regardless of whether a benefit reduces taxes payable in the current period. Cash paid by an employer when directly withholding shares for tax withholding purposes should be classified as a financing activity. The effective date of this update is for fiscal years, and interim periods within those fiscal years, beginning after December 15, 2016, with early adoption permitted. As a public business entity, the Company is an emerging growth company and has elected to use the extended transition period provided for such companies. As a result, the Company will not be required to adopt this ASU until October 1, 2018. The Company is currently evaluating the impact of the adoption of this principle on the Company’s interim condensed consolidated financial statements. In February 2016, the FASB issued ASU No. 2016-02, Leases (Topic 842). This ASU amends the existing guidance by recognizing all leases, including operating leases, with a term longer than twelve months on the balance sheet and disclosing key information about the lease arrangements. The effective date of this update is for fiscal years, and interim periods within those fiscal years, beginning after December 15, 2018, with early adoption permitted. As a public business entity, the Company is an emerging growth company and has elected to use the extended transition period provided for such companies. As a result, the Company will not be required to adopt this ASU until October 1, 2020. The update requires modified retrospective transition, with the option to initially apply the new standard at the adoption date and recognize a cumulative-effect adjustment and elect various practical expedients. The Company is currently evaluating the impact of the adoption of this principle on the Company’s interim condensed consolidated financial statements. In May 2014, the FASB issued ASU No. 2014-09, Revenue From Contracts With Customers (Topic 606). The ASU supersedes the revenue recognition requirements in ASC 605.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fiscal years, and interim periods within those fiscal years, beginning after December 15, 2017, with early adoption permitted. As an emerging growth company, the Company will not be required to adopt this ASU until October 1, 2019. The amendment allows companies to use either a full retrospective or a modified retrospective approach to adopt this ASU. The Company has formed a project team and is currently assessing the impact of the adoption of this principle on the Company’s interim condensed consolidated financial statements.</t>
  </si>
  <si>
    <t>Fair Value Measurement</t>
  </si>
  <si>
    <t>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t>
  </si>
  <si>
    <t>Acquisitions (Tables)</t>
  </si>
  <si>
    <t>San Diego Cash Register Company, Inc.</t>
  </si>
  <si>
    <t>Business Acquisition [Line Items]</t>
  </si>
  <si>
    <t>Schedule of Preliminary Purchase Consideration of the Acquired Assets and Assumed Liabilities</t>
  </si>
  <si>
    <t>The final purchase consideration of the acquired assets and assumed liabilities was allocated based on fair values as follows: Cash and cash equivalents $ 1,338 Accounts receivable 1,008 Related party receivable 773 Inventories 1,318 Prepaid expenses and other current assets 1,176 Property and equipment 69 Acquired merchant relationships 5,500 Non-compete agreements 40 Trade name 1,340 Goodwill 16,523 Total assets acquired 29,085 Accounts payable 1,342 Accrued expenses and other current liabilities 3,123 Deferred revenue, current 2,029 Other long-term liabilities 1,757 Net assets acquired $ 20,834</t>
  </si>
  <si>
    <t>Pro Forma Information</t>
  </si>
  <si>
    <t>This pro forma information does not purport to be indicative of the results of operations that would have been attained had the acquisitions been made on these dates, or of results of operations that may occur in the future. Nine months ended June 30, 2018 2017 Revenue $ 240,998 $ 240,492 Net income (loss) $ (7,545 ) $ 5,859</t>
  </si>
  <si>
    <t>Court Solutions, LLC</t>
  </si>
  <si>
    <t>The final purchase consideration of the acquired assets and assumed liabilities was allocated based on fair values as follows: Property and equipment $ 5 Capitalized software 100 Other assets 4 Acquired merchant relationships 1,500 Goodwill 1,281 Total assets acquired $ 2,890</t>
  </si>
  <si>
    <t>Enterprise Merchant Solutions, Inc.</t>
  </si>
  <si>
    <t>The final purchase consideration of the acquired assets and assumed liabilities was allocated based on fair values as follows: Inventories $ 130 Property and equipment 14 Acquired merchant relationships 1,500 Non-compete agreements 1,400 Trade name 200 Goodwill 3,845 Total assets acquired 7,089 Accrued expenses and other current liabilities 442 Deferred revenue, current 190 Net assets acquired $ 6,457</t>
  </si>
  <si>
    <t>Goodwill and Intangible Assets (Tables)</t>
  </si>
  <si>
    <t>Schedule of Changes in Carrying Amount of Goodwill</t>
  </si>
  <si>
    <t>Changes in the carrying amount of goodwill are as follows: Merchant Services Other Total Balance at September 30, 2017 (net of accumulated impairment losses of $11,458 and $0, respectively) $ 49,173 $ 9,344 $ 58,517 Goodwill attributable to the acquisitions of SDCR, Inc., CS, LLC and EMS, Inc. 20,368 1,281 21,649 Balance at June 30, 2018 $ 69,541 $ 10,625 $ 80,166</t>
  </si>
  <si>
    <t>Schedule of Finite-Lived Intangible Assets</t>
  </si>
  <si>
    <t xml:space="preserve">Intangible assets consisted of the following as of June 30, 2018 : Cost Accumulated Amortization Carrying Value Amortization Life and Method Finite-lived intangible assets: Merchant relationships $ 92,691 $ (32,365 ) $ 60,326 15 years – accelerated or straight-line Non-compete agreements 1,865 (413 ) 1,452 2 to 3 years – straight-line Website development costs 18 (13 ) 5 3 years – straight-line Trade names 3,717 (1,610 ) 2,107 2 to 5 years – straight-line Residual buyouts 1,684 (531 ) 1,153 2 years – straight-line Referral agreements 800 (116 ) 684 5 years – straight-line Total finite-lived intangible assets 100,775 (35,048 ) 65,727 Indefinite-lived intangible assets: Trademarks 32 — 32 Total identifiable intangible assets $ 100,807 $ (35,048 ) $ 65,759 </t>
  </si>
  <si>
    <t>Schedule of Indefinite-Lived Intangible Assets</t>
  </si>
  <si>
    <t>Schedule of Future Amortization Expense of Finite-Lived Intangible Assets</t>
  </si>
  <si>
    <t>Based on gross carrying amounts at June 30, 2018 , our estimate of future amortization expense for intangible assets are presented in the table below. 2018 (three months remaining) $ 2,301 2019 8,361 2020 6,724 2021 5,904 2022 5,565 Thereafter 36,872 $ 65,727</t>
  </si>
  <si>
    <t>Long-Term Debt, Net (Tables)</t>
  </si>
  <si>
    <t>Summary of Long-term Debt</t>
  </si>
  <si>
    <t>A summary of long-term debt, net as of June 30, 2018 and September 30, 2017 is as follows: June 30, September 30, Maturity 2018 2017 Notes payable to Mezzanine Lenders November 29, 2020 $ — $ 10,500 Unsecured notes payable to related and unrelated creditors February 14, 2019 — 16,108 Term loans to bank under the 2016 Senior Secured Credit Facility April 29, 2020 — 14,000 Revolving lines of credit to banks under the 2016 Senior Secured Credit Facility April 29, 2020 — 71,600 Term loans to bank under the Senior Secured Credit Facility October 30, 2022 36,250 — Revolving lines of credit to banks under the Senior Secured Credit Facility October 30, 2022 — — Debt issuance costs, net (1,707 ) (1,372 ) Total long-term debt, net of issuance costs 34,543 110,836 Less current portion of long-term debt (5,000 ) (4,000 ) Long-term debt, net of current portion $ 29,543 $ 106,836</t>
  </si>
  <si>
    <t>Fair Value Measurements (Tables)</t>
  </si>
  <si>
    <t>Changes in Level 3 Financial Instruments Measured on a Recurring Basis</t>
  </si>
  <si>
    <t>The following tables present the changes in our Level 3 financial instruments that are measured at fair value on a recurring basis. Mezzanine Warrants Accrued Contingent Consideration Balance at September 30, 2017 $ 767 $ 3,340 Change in the fair value of warrant liabilities, included in Other expenses 8,487 — Exercise of warrant liabilities into Common Units (9,254 ) — Contingent consideration accrued at time of business combination — 2,084 Change in fair value of contingent consideration included in Operating expenses — 3,280 Contingent consideration paid — (1,791 ) Balance at June 30, 2018 $ — $ 6,913 Mezzanine Warrants Accrued Contingent Consideration Balance at September 30, 2016 $ 1,182 $ 5,537 Change in the fair value of warrant liabilities, included in Other expenses (58 ) — Contingent consideration accrued at time of business combination — 1,221 Change in fair value of contingent consideration included in Operating expenses — 177 Contingent consideration paid — (1,300 ) Balance at June 30, 2017 $ 1,124 $ 5,635</t>
  </si>
  <si>
    <t>Equity-Based Compensation (Tables)</t>
  </si>
  <si>
    <t>Summary of Equity-Based Compensation Expense</t>
  </si>
  <si>
    <t>A summary of equity-based compensation expense recognized during the three and nine months ended June 30, 2018 and 2017 is as follows: Three Months Ended June 30, Nine Months Ended June 30, 2018 2017 2018 2017 TRA non-participation compensatory shares $ 741 $ — $ 741 $ — Stock options 76 — 76 — Equity-based compensation expense $ 817 $ — $ 817 $ —</t>
  </si>
  <si>
    <t>Fair Value of Stock Option Awards</t>
  </si>
  <si>
    <t>The fair value of stock option awards was determined on the grant date using the Black-Scholes valuation model based on the following weighted-average assumptions: Expected volatility (1) 26.2 % Expected dividend yield (2) — % Expected term (in years) (3) 6.0 Risk-free interest rate (4) 2.9 % _________________ 1. Expected volatility is based on the historical volatility of a selected peer group over a period equivalent to the expected term. 2. We have assumed a dividend yield of zero as we have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t>
  </si>
  <si>
    <t>Summary of Stock Option Activity</t>
  </si>
  <si>
    <t>A summary of stock option activity for the nine months ended June 30, 2018 is as follows: Stock Options Weighted Average Exercise Price Outstanding at beginning of period — $ — Granted 2,045,000 13.00 Exercised — — Forfeited — — Outstanding at end of period 2,045,000 $ 13.00</t>
  </si>
  <si>
    <t>Commitments and Contingencies (Tables)</t>
  </si>
  <si>
    <t>Schedule of Approximate Future Minimum Rental Payments for Operating Leases</t>
  </si>
  <si>
    <t>A summary of approximate future minimum payments under these leases as of June 30, 2018 is as follows: Years ending September 30: 2018 (three months remaining) $ 381 2019 1,729 2020 1,606 2021 1,249 2022 1,136 Thereafter 2,338 Total $ 8,439</t>
  </si>
  <si>
    <t>Minimum Fee Commitments</t>
  </si>
  <si>
    <t>As of June 30, 2018 , such minimum fee commitments were as follows: Years ending September 30: 2018 (three months remaining) $ 903 2019 2,387 2020 1,275 Thereafter — Total $ 4,565</t>
  </si>
  <si>
    <t>Segments (Tables)</t>
  </si>
  <si>
    <t>Summary of Reportable Segment Performance</t>
  </si>
  <si>
    <t>The following is a summary of reportable segment operating performance for the three and nine months ended June 30, 2018 and 2017 . As of and for the Three Months Ended June 30, 2018 Merchant Services Other Total Revenue $ 79,766 $ 4,770 $ 84,536 Operating expenses Interchange and network fees 54,673 1,032 55,705 Other costs of services 10,693 368 11,061 Selling general and administrative 6,126 4,570 10,696 Depreciation and amortization 2,424 576 3,000 Change in fair value of contingent consideration 88 1,063 1,151 Income from operations $ 5,762 $ (2,839 ) $ 2,923 Processing margin (1) $ 18,130 $ 3,489 $ 21,619 Total assets $ 142,866 $ 23,814 $ 166,680 Goodwill $ 69,541 $ 10,625 $ 80,166 __________________________ 1. Processing margin is equal to revenue less interchange and network fees, less other costs of services. $3,730 and $119 of residual expense, a component of other costs of services, are added back to the Merchant Services segment and Other category, respectively. As of and for the Nine Months Ended June 30, 2018 Merchant Services Other Total Revenue $ 224,671 $ 14,784 $ 239,455 Operating expenses Interchange and network fees 155,012 3,565 158,577 Other costs of services 28,949 1,170 30,119 Selling general and administrative 17,127 12,610 29,737 Depreciation and amortization 7,140 1,736 8,876 Change in fair value of contingent consideration 1,535 1,745 3,280 Income from operations $ 14,908 $ (6,042 ) $ 8,866 Processing margin (1) $ 50,923 $ 10,483 $ 61,406 __________________________ 1. Processing margin is equal to revenue less interchange and network fees, less other costs of services. $10,213 and $434 of residual expense, a component of other costs of services, are added back to the Merchant Services segment and Other category, respectively. As of and for the Three Months Ended June 30, 2017 Merchant Services Other Total Revenue $ 63,413 $ 2,913 $ 66,326 Operating expenses Interchange and network fees 47,737 826 48,563 Other costs of services 6,996 185 7,181 Selling general and administrative 3,042 3,187 6,229 Depreciation and amortization 1,903 479 2,382 Change in fair value of contingent consideration 29 (775 ) (746 ) Income from operations $ 3,706 $ (989 ) $ 2,717 Processing margin (1) $ 11,738 $ 1,956 $ 13,694 Total assets $ 75,331 $ 20,175 $ 95,506 Goodwill $ 29,863 $ 9,344 $ 39,207 __________________________ 1. Processing margin is equal to revenue less interchange and network fees, less other costs of services. $3,058 and $54 of residual expense, a component of other costs of services, are added back to the Merchant Services segment and Other category, respectively. As of and for the Nine Months Ended June 30, 2017 Merchant Services Other Total Revenue $ 180,445 $ 10,347 $ 190,792 Operating expenses Interchange and network fees 134,781 2,898 137,679 Other costs of services 19,891 905 20,796 Selling general and administrative 9,475 9,690 19,165 Depreciation and amortization 5,932 1,521 7,453 Change in fair value of contingent consideration 592 (415 ) 177 Income from operations $ 9,774 $ (4,252 ) $ 5,522 Processing margin (1) $ 34,365 $ 6,768 $ 41,133 __________________________ 1. Processing margin is equal to revenue less interchange and network fees, less other costs of services. $8,592 and $224 of residual expense, a component of other costs of services, are added back to the Merchant Services segment and Other category, respectively.</t>
  </si>
  <si>
    <t>Earnings Per Share (Tables)</t>
  </si>
  <si>
    <t>Schedule of Reconciliations of the Numerators and Denominators Used to Compute Basic and Diluted Earnings Per Share</t>
  </si>
  <si>
    <t>The following table sets forth reconciliations of the numerators and denominators used to compute basic and diluted earnings per share of Class A common stock: Three Months Ended Nine Months Ended Basic and dilutive net income (loss) per share: Numerator Net loss (1) $ (138 ) $ (138 ) Less: Net loss attributable to non-controlling interests (91 ) (91 ) Net loss attributable to Class A common stockholders (47 ) (47 ) Denominator Weighted average shares of Class A common stock outstanding (2) 8,812,630 8,812,630 Basic net loss per share $ (0.01 ) $ (0.01 ) ____________________ 1. Basic and diluted earnings per Class A common stock is presented only for the period after the Company’s Reorganization Transactions. As such, net loss used in the calculation represents the loss for the period from June 25 through June 30, 2018. 2. Excludes 279,273 restricted Class A common stock units.</t>
  </si>
  <si>
    <t>Organization and Operations (Details) - USD ($) $ / shares in Units, $ in Millions</t>
  </si>
  <si>
    <t>Jun. 25, 2018</t>
  </si>
  <si>
    <t>IPO</t>
  </si>
  <si>
    <t>Subsidiary, Sale of Stock [Line Items]</t>
  </si>
  <si>
    <t>Shares issued (shares)</t>
  </si>
  <si>
    <t>Public offering price (in USD per share)</t>
  </si>
  <si>
    <t>Net proceeds from IPO</t>
  </si>
  <si>
    <t>i3Verticals, LLC</t>
  </si>
  <si>
    <t>Non-controlling interest, ownership interest by non-controlling owners (percent)</t>
  </si>
  <si>
    <t>65.40%</t>
  </si>
  <si>
    <t>Non-controlling interest, ownership interest (percent)</t>
  </si>
  <si>
    <t>34.60%</t>
  </si>
  <si>
    <t>Continuing Equity Owner</t>
  </si>
  <si>
    <t>Shareholders ownership interest (percent)</t>
  </si>
  <si>
    <t>66.30%</t>
  </si>
  <si>
    <t>Class B Common Stock | Continuing Equity Owner</t>
  </si>
  <si>
    <t>Class A Common Stock | Continuing Equity Owner</t>
  </si>
  <si>
    <t>0.90%</t>
  </si>
  <si>
    <t>Summary of Significant Accounting Policies (Details) - USD ($) $ in Thousands</t>
  </si>
  <si>
    <t>Concentration Risk [Line Items]</t>
  </si>
  <si>
    <t>Revenue from acquisitions</t>
  </si>
  <si>
    <t>Net income from acquisitions</t>
  </si>
  <si>
    <t>Product Concentration Risk | Gross Revenue</t>
  </si>
  <si>
    <t>Discount fees as percent of gross revenue (percent)</t>
  </si>
  <si>
    <t>85.00%</t>
  </si>
  <si>
    <t>Acquisitions - Additional Information (Details) - USD ($) $ in Thousands</t>
  </si>
  <si>
    <t>Feb. 21, 2018</t>
  </si>
  <si>
    <t>Residual buyouts</t>
  </si>
  <si>
    <t>Finite-Lived Intangible Assets [Line Items]</t>
  </si>
  <si>
    <t>Intangible assets acquired</t>
  </si>
  <si>
    <t>Estimated amortization period</t>
  </si>
  <si>
    <t>2 years</t>
  </si>
  <si>
    <t>Referral agreement</t>
  </si>
  <si>
    <t>5 years</t>
  </si>
  <si>
    <t>Acquisitions (Details) - USD ($) $ in Thousands</t>
  </si>
  <si>
    <t>Jan. 31, 2018</t>
  </si>
  <si>
    <t>Dec. 01, 2017</t>
  </si>
  <si>
    <t>Oct. 31, 2017</t>
  </si>
  <si>
    <t>Common units issued to seller</t>
  </si>
  <si>
    <t>Proceeds from issuance of long-term debt used to fund the acquisition</t>
  </si>
  <si>
    <t>Contingent cash consideration</t>
  </si>
  <si>
    <t>Total purchase consideration</t>
  </si>
  <si>
    <t>Related party receivable</t>
  </si>
  <si>
    <t>Property and equipment</t>
  </si>
  <si>
    <t>Total assets acquired</t>
  </si>
  <si>
    <t>Deferred revenue, current</t>
  </si>
  <si>
    <t>Net assets acquired</t>
  </si>
  <si>
    <t>11 years</t>
  </si>
  <si>
    <t>Acquisition-related costs</t>
  </si>
  <si>
    <t>Potential additional consideration</t>
  </si>
  <si>
    <t>9 years</t>
  </si>
  <si>
    <t>i3Verticals, LLC | San Diego Cash Register Company, Inc.</t>
  </si>
  <si>
    <t>Computer Software, Intangible Asset [Member] | Court Solutions, LLC</t>
  </si>
  <si>
    <t>Intangible assets</t>
  </si>
  <si>
    <t>Acquired merchant relationships | San Diego Cash Register Company, Inc.</t>
  </si>
  <si>
    <t>12 years</t>
  </si>
  <si>
    <t>Acquired merchant relationships | Court Solutions, LLC</t>
  </si>
  <si>
    <t>15 years</t>
  </si>
  <si>
    <t>Acquired merchant relationships | Enterprise Merchant Solutions, Inc.</t>
  </si>
  <si>
    <t>Non-compete agreements | San Diego Cash Register Company, Inc.</t>
  </si>
  <si>
    <t>Non-compete agreements | Enterprise Merchant Solutions, Inc.</t>
  </si>
  <si>
    <t>3 years</t>
  </si>
  <si>
    <t>Trade name | San Diego Cash Register Company, Inc.</t>
  </si>
  <si>
    <t>Trade name | Enterprise Merchant Solutions, Inc.</t>
  </si>
  <si>
    <t>Acquisitions - Pro Forma Information (Details) - San Diego Cash Register Company, Inc. - USD ($) $ in Thousands</t>
  </si>
  <si>
    <t>Goodwill and Intangible Assets - Changes in Goodwill (Details) - USD ($) $ in Thousands</t>
  </si>
  <si>
    <t>Goodwill [Roll Forward]</t>
  </si>
  <si>
    <t>Goodwill, beginning</t>
  </si>
  <si>
    <t>Goodwill attributable to the acquisitions of SDCR, Inc., CS, LLC and EMS, Inc.</t>
  </si>
  <si>
    <t>Goodwill, ending</t>
  </si>
  <si>
    <t>Merchant Services</t>
  </si>
  <si>
    <t>Accumulated impairment losses</t>
  </si>
  <si>
    <t>Other</t>
  </si>
  <si>
    <t>Goodwill and Intangible Assets - Intangible Assets (Details) - USD ($) $ in Thousands</t>
  </si>
  <si>
    <t>Finite-lived intangible assets, cost</t>
  </si>
  <si>
    <t>Finite-lived intangible assets, accumulated amortization</t>
  </si>
  <si>
    <t>Finite-lived intangible assets, carrying value</t>
  </si>
  <si>
    <t>Total identifiable intangible assets, cost</t>
  </si>
  <si>
    <t>Total identifiable intangible assets, carrying value</t>
  </si>
  <si>
    <t>Amortization expense of intangible assets</t>
  </si>
  <si>
    <t>Trademarks</t>
  </si>
  <si>
    <t>Indefinite-lived Intangible Assets</t>
  </si>
  <si>
    <t>Merchant relationships</t>
  </si>
  <si>
    <t>Amortization life</t>
  </si>
  <si>
    <t>Non-compete agreements</t>
  </si>
  <si>
    <t>Non-compete agreements | Minimum</t>
  </si>
  <si>
    <t>Non-compete agreements | Maximum</t>
  </si>
  <si>
    <t>Website development costs</t>
  </si>
  <si>
    <t>Trade names</t>
  </si>
  <si>
    <t>Trade names | Minimum</t>
  </si>
  <si>
    <t>Trade names | Maximum</t>
  </si>
  <si>
    <t>Goodwill and Intangible Assets - Future Amortization Expense (Details) $ in Thousands</t>
  </si>
  <si>
    <t>Jun. 30, 2018USD ($)</t>
  </si>
  <si>
    <t>2018 (three months remaining)</t>
  </si>
  <si>
    <t>Thereafter</t>
  </si>
  <si>
    <t>Long-Term Debt, Net - Summary of Long-term Debt (Details) - USD ($) $ in Thousands</t>
  </si>
  <si>
    <t>Debt Instrument [Line Items]</t>
  </si>
  <si>
    <t>Debt issuance costs, net</t>
  </si>
  <si>
    <t>Total long-term debt, net of issuance costs</t>
  </si>
  <si>
    <t>Less current portion of long-term debt</t>
  </si>
  <si>
    <t>Long-term debt, net of current portion</t>
  </si>
  <si>
    <t>Notes Payable | Notes payable to Mezzanine Lenders</t>
  </si>
  <si>
    <t>Long-term debt</t>
  </si>
  <si>
    <t>Unsecured Debt | Unsecured notes payable to related and unrelated creditors</t>
  </si>
  <si>
    <t>Secured Debt | Term loans to bank under the 2016 Senior Secured Credit Facility</t>
  </si>
  <si>
    <t>Secured Debt | Term loans to bank under the Senior Secured Credit Facility</t>
  </si>
  <si>
    <t>Line of Credit | Revolving lines of credit to banks under the 2016 Senior Secured Credit Facility</t>
  </si>
  <si>
    <t>Line of Credit | Revolving lines of credit to banks under the Senior Secured Credit Facility</t>
  </si>
  <si>
    <t>Long-Term Debt, Net - Additional Information (Details)</t>
  </si>
  <si>
    <t>Jun. 30, 2018USD ($)shares</t>
  </si>
  <si>
    <t>Jun. 30, 2017USD ($)</t>
  </si>
  <si>
    <t>Jun. 25, 2018USD ($)</t>
  </si>
  <si>
    <t>Oct. 30, 2017USD ($)</t>
  </si>
  <si>
    <t>Sep. 30, 2017USD ($)$ / shares</t>
  </si>
  <si>
    <t>Dec. 31, 2014</t>
  </si>
  <si>
    <t>Dec. 31, 2013USD ($)lender</t>
  </si>
  <si>
    <t>Sale of Class A common stock in initial public offering, net</t>
  </si>
  <si>
    <t>Original principal amount</t>
  </si>
  <si>
    <t>Revolving line of credit borrowing capacity</t>
  </si>
  <si>
    <t>Line of Credit | Senior Secured Credit Facility</t>
  </si>
  <si>
    <t>Unused commitment fee (percent)</t>
  </si>
  <si>
    <t>0.30%</t>
  </si>
  <si>
    <t>Quarterly principal payment</t>
  </si>
  <si>
    <t>Remaining borrowing capacity</t>
  </si>
  <si>
    <t>Debt covenant, equity repurchase limit from employees, directors, officers or consultants</t>
  </si>
  <si>
    <t>Debt covenant, dividend or distribution limit as percent of net cash proceeds from additional common equity issuance (percent)</t>
  </si>
  <si>
    <t>5.00%</t>
  </si>
  <si>
    <t>Line of Credit | Senior Secured Credit Facility | Minimum</t>
  </si>
  <si>
    <t>0.15%</t>
  </si>
  <si>
    <t>Line of Credit | Senior Secured Credit Facility | Maximum</t>
  </si>
  <si>
    <t>Line of Credit | Senior Secured Credit Facility | Prime Rate</t>
  </si>
  <si>
    <t>Basis spread on variable rate (percent)</t>
  </si>
  <si>
    <t>2.00%</t>
  </si>
  <si>
    <t>Line of Credit | Senior Secured Credit Facility | Prime Rate | Minimum</t>
  </si>
  <si>
    <t>0.50%</t>
  </si>
  <si>
    <t>Line of Credit | Senior Secured Credit Facility | Prime Rate | Maximum</t>
  </si>
  <si>
    <t>Line of Credit | Senior Secured Credit Facility | 30-day LIBOR</t>
  </si>
  <si>
    <t>4.00%</t>
  </si>
  <si>
    <t>Line of Credit | Senior Secured Credit Facility | 30-day LIBOR | Minimum</t>
  </si>
  <si>
    <t>2.75%</t>
  </si>
  <si>
    <t>Line of Credit | Senior Secured Credit Facility | 30-day LIBOR | Maximum</t>
  </si>
  <si>
    <t>Number of creditors | lender</t>
  </si>
  <si>
    <t>Stated interest rate (percent)</t>
  </si>
  <si>
    <t>12.00%</t>
  </si>
  <si>
    <t>Write off of unamortized debt issuance costs</t>
  </si>
  <si>
    <t>Warrants outstanding (shares) | shares</t>
  </si>
  <si>
    <t>Intrinsic value of warrants</t>
  </si>
  <si>
    <t>Warrant exercise price (in USD per share) | $ / shares</t>
  </si>
  <si>
    <t>Unsecured Debt | Junior Subordinated Notes</t>
  </si>
  <si>
    <t>10.00%</t>
  </si>
  <si>
    <t>Debt repaid with proceeds from the Company's IPO</t>
  </si>
  <si>
    <t>Class A Common Stock | Common Stock</t>
  </si>
  <si>
    <t>Income Taxes (Details) - USD ($) $ in Thousands</t>
  </si>
  <si>
    <t>Class of Stock [Line Items]</t>
  </si>
  <si>
    <t>Provision (benefit) for income taxes</t>
  </si>
  <si>
    <t>Provisional discrete tax benefit related to the remeasurement of the deferred tax assets and liabilities of SDCR, Inc.</t>
  </si>
  <si>
    <t>Noncontrolling Interest, Decrease from Redemptions or Purchase of Interests</t>
  </si>
  <si>
    <t>Continuing Equity Owner | Class B Common Stock</t>
  </si>
  <si>
    <t>Deferred tax asset recognized</t>
  </si>
  <si>
    <t>Tax benefits due to Continuing Equity Owners</t>
  </si>
  <si>
    <t>Fair Value Measurements (Details) - USD ($) $ in Thousands</t>
  </si>
  <si>
    <t>Mezzanine Warrants</t>
  </si>
  <si>
    <t>Fair Value, Liabilities Measured on Recurring Basis, Unobservable Input Reconciliation, Calculation [Roll Forward]</t>
  </si>
  <si>
    <t>Balance, beginning</t>
  </si>
  <si>
    <t>Change in the fair value of warrant liabilities, included in Other expenses</t>
  </si>
  <si>
    <t>Settlement through exercise of warrants or payment of consideration</t>
  </si>
  <si>
    <t>Balance, ending</t>
  </si>
  <si>
    <t>Accrued Contingent Consideration</t>
  </si>
  <si>
    <t>Contingent consideration accrued at time of business combination</t>
  </si>
  <si>
    <t>Accrued Expenses and Other Current Liabilities</t>
  </si>
  <si>
    <t>Contingent consideration</t>
  </si>
  <si>
    <t>Other Long-term Liabilities</t>
  </si>
  <si>
    <t>Equity-Based Compensation (Details) - USD ($)</t>
  </si>
  <si>
    <t>Share-based Compensation Arrangement by Share-based Payment Award [Line Items]</t>
  </si>
  <si>
    <t>Equity-based compensation expense</t>
  </si>
  <si>
    <t>Income tax benefits related to equity-based compensation</t>
  </si>
  <si>
    <t>TRA Non-participation Compensatory Shares</t>
  </si>
  <si>
    <t>Stock Options</t>
  </si>
  <si>
    <t>Equity-Based Compensation - Additional Information (Details) - $ / shares</t>
  </si>
  <si>
    <t>Options granted to directors and certain employees (shares)</t>
  </si>
  <si>
    <t>Options granted, exercise price (in USD per share)</t>
  </si>
  <si>
    <t>2018 Equity Incentive Award Plan</t>
  </si>
  <si>
    <t>Shares available for grant under the plan (shares)</t>
  </si>
  <si>
    <t>Additional Class A common shares added at the beginning of calendar year as percentage of common stock outstanding at end of previous year (percent)</t>
  </si>
  <si>
    <t>Directors and Certain Employees | IPO | Stock Options</t>
  </si>
  <si>
    <t>Award vesting period</t>
  </si>
  <si>
    <t>Equity-Based Compensation - Fair Value of Stock Option Awards (Details) - Stock Options</t>
  </si>
  <si>
    <t>Expected volatility (percent)</t>
  </si>
  <si>
    <t>26.20%</t>
  </si>
  <si>
    <t>Expected dividend yield (percent)</t>
  </si>
  <si>
    <t>0.00%</t>
  </si>
  <si>
    <t>Expected term</t>
  </si>
  <si>
    <t>6 years</t>
  </si>
  <si>
    <t>Risk-free interest rate (percent)</t>
  </si>
  <si>
    <t>2.90%</t>
  </si>
  <si>
    <t>Equity-Based Compensation - Stock Option Activity (Details) - USD ($) $ / shares in Units, $ in Thousands</t>
  </si>
  <si>
    <t>Share-based Compensation Arrangement by Share-based Payment Award, Options, Outstanding [Roll Forward]</t>
  </si>
  <si>
    <t>Outstanding at beginning of period (shares)</t>
  </si>
  <si>
    <t>Granted (shares)</t>
  </si>
  <si>
    <t>Exercised (shares)</t>
  </si>
  <si>
    <t>Forfeited (shares)</t>
  </si>
  <si>
    <t>Outstanding at end of period (shares)</t>
  </si>
  <si>
    <t>Share-based Compensation Arrangement by Share-based Payment Award, Options, Outstanding, Weighted Average Exercise Price [Abstract]</t>
  </si>
  <si>
    <t>Outstanding at beginning of period, weighted average exercise price (in USD per share)</t>
  </si>
  <si>
    <t>Granted, weighted average exercise price (in USD per share)</t>
  </si>
  <si>
    <t>Exercised, weighted average exercise price (in USD per share)</t>
  </si>
  <si>
    <t>Forfeited, weighted average exercise price (in USD per share)</t>
  </si>
  <si>
    <t>Outstanding at end of period, weighted average exercise price (in USD per share)</t>
  </si>
  <si>
    <t>Granted, weighted average grant date fair value (in USD per share)</t>
  </si>
  <si>
    <t>Options exercisable at end of period (shares)</t>
  </si>
  <si>
    <t>Unrecognized compensation expense related to unvested options at end of period</t>
  </si>
  <si>
    <t>Period for recognition of unrecognized compensation cost</t>
  </si>
  <si>
    <t>Stockholders'/Members' Equity (Details) - USD ($) $ / shares in Units, $ in Thousands</t>
  </si>
  <si>
    <t>Warrants outstanding (shares)</t>
  </si>
  <si>
    <t>Warrant exercise price (in USD per share)</t>
  </si>
  <si>
    <t>Commitments and Contingencies -Operating Leases (Details) - USD ($) $ in Thousands</t>
  </si>
  <si>
    <t>Operating leases for office space and equipment</t>
  </si>
  <si>
    <t>Operating Leases, Future Minimum Payments Due, Fiscal Year Maturity [Abstract]</t>
  </si>
  <si>
    <t>Commitments and Contingencies - Minimum Fee Commitments (Details) $ in Thousands</t>
  </si>
  <si>
    <t>Commitments and Contingencies - Litigation (Details) $ in Thousands</t>
  </si>
  <si>
    <t>Apr. 10, 2018USD ($)</t>
  </si>
  <si>
    <t>Expert Auto Litigation | Settled Litigation | Damages from Product Defects</t>
  </si>
  <si>
    <t>Loss Contingencies [Line Items]</t>
  </si>
  <si>
    <t>Legal settlement</t>
  </si>
  <si>
    <t>Related Party Transactions (Details) - USD ($) $ in Thousands</t>
  </si>
  <si>
    <t>1 Months Ended</t>
  </si>
  <si>
    <t>Related Party Transaction [Line Items]</t>
  </si>
  <si>
    <t>Common Stock | Class A Common Stock</t>
  </si>
  <si>
    <t>Common Stock | Class A Common Stock | Affiliated Entity | Conversion of Related Party Debt</t>
  </si>
  <si>
    <t>Notes Payable | Affiliated Entity</t>
  </si>
  <si>
    <t>Notes payable, related parties</t>
  </si>
  <si>
    <t>Related party interest expense</t>
  </si>
  <si>
    <t>Junior Subordinated Notes | Unsecured Debt | Affiliated Entity</t>
  </si>
  <si>
    <t>Junior Subordinated Notes | Unsecured Debt | Affiliated Entity | Repayment of Debt</t>
  </si>
  <si>
    <t>Axia Tech | Affiliated Entity</t>
  </si>
  <si>
    <t>Net revenue from related party</t>
  </si>
  <si>
    <t>i3Verticals, LLC | Affiliated Entity</t>
  </si>
  <si>
    <t>Ownership interest in Axia Tech (percent)</t>
  </si>
  <si>
    <t>3.00%</t>
  </si>
  <si>
    <t>Chief Executive Officer | Affiliated Entity</t>
  </si>
  <si>
    <t>11.00%</t>
  </si>
  <si>
    <t>Chief Financial Officer | Affiliated Entity</t>
  </si>
  <si>
    <t>1.00%</t>
  </si>
  <si>
    <t>Segments (Details) - USD ($) $ in Thousands</t>
  </si>
  <si>
    <t>Segment Reporting Information [Line Items]</t>
  </si>
  <si>
    <t>Processing margin</t>
  </si>
  <si>
    <t>Assets</t>
  </si>
  <si>
    <t>Residual expense</t>
  </si>
  <si>
    <t>Corporate Overhead Expenses</t>
  </si>
  <si>
    <t>Non-Controlling Interest (Details) - i3Verticals, LLC</t>
  </si>
  <si>
    <t>Jun. 30, 2018shares</t>
  </si>
  <si>
    <t>Noncontrolling Interest [Line Items]</t>
  </si>
  <si>
    <t>Non-controlling interest, common units (shares)</t>
  </si>
  <si>
    <t>Earnings Per Share (Details) - USD ($) $ / shares in Units, $ in Thousands</t>
  </si>
  <si>
    <t>Numerator</t>
  </si>
  <si>
    <t>Net loss</t>
  </si>
  <si>
    <t>Less: Net loss attributable to non-controlling interests</t>
  </si>
  <si>
    <t>Denominator</t>
  </si>
  <si>
    <t>Basic net loss per share (in USD per Share)</t>
  </si>
  <si>
    <t>Restricted Class A Common Stock Units</t>
  </si>
  <si>
    <t>Weighted average shares of Class A common stock outstanding (shares)</t>
  </si>
  <si>
    <t>Earnings Per Share - Antidilutive Securities (Details) - shares</t>
  </si>
  <si>
    <t>Antidilutive Securities Excluded from Computation of Earnings Per Share [Line Items]</t>
  </si>
  <si>
    <t>Antidilutive securities excluded from computation of earnings per share (shares)</t>
  </si>
  <si>
    <t>Unvested Common Units</t>
  </si>
  <si>
    <t>Label</t>
  </si>
  <si>
    <t>Element</t>
  </si>
  <si>
    <t>Value</t>
  </si>
  <si>
    <t>Increase (Decrease) in Stockholders' Equity due to Reorganization Transactions</t>
  </si>
  <si>
    <t>iiiv_IncreaseDecreaseinStockholdersEquityduetoReorganizationTransactions</t>
  </si>
  <si>
    <t>Adjustments to Additional Paid in Capital, Stock Issued, Issuance Costs</t>
  </si>
  <si>
    <t>us-gaap_AdjustmentsToAdditionalPaidInCapitalStockIssuedIssuanceCosts</t>
  </si>
  <si>
    <t>Stock Issued During Period, Value, New Issues</t>
  </si>
  <si>
    <t>us-gaap_StockIssuedDuringPeriodValueNewIssues</t>
  </si>
  <si>
    <t>Liabilities Under Tax Receivable Agreement and Related Changes to Deferred Tax Assets Associated with Increases in Tax Basis</t>
  </si>
  <si>
    <t>iiiv_LiabilitiesUnderTaxReceivableAgreementandRelatedChangestoDeferredTaxAssetsAssociatedwithIncreasesinTaxBasis</t>
  </si>
  <si>
    <t>Limited Liability Company (LLC) Members' Equity, Unit-based Compensation</t>
  </si>
  <si>
    <t>us-gaap_LimitedLiabilityCompanyLLCMembersEquityUnitBasedCompensation</t>
  </si>
  <si>
    <t>Stock Issued During Period, Value, Conversion of Convertible Securities</t>
  </si>
  <si>
    <t>us-gaap_StockIssuedDuringPeriodValueConversionOfConvertibleSecurities</t>
  </si>
  <si>
    <t>Adjustments to Additional Paid in Capital, Share-based Compensation, Requisite Service Period Recognition</t>
  </si>
  <si>
    <t>us-gaap_AdjustmentsToAdditionalPaidInCapitalSharebasedCompensationRequisiteServicePeriodRecognitionValue</t>
  </si>
  <si>
    <t>Equity Issued During Period, Value, Warrants Exercised</t>
  </si>
  <si>
    <t>iiiv_EquityIssuedDuringPeriodValueWarrantsExercised</t>
  </si>
  <si>
    <t>Noncontrolling Interest [Member]</t>
  </si>
  <si>
    <t>Noncontrolling Interest, Increase from Sale of Parent Equity Interest</t>
  </si>
  <si>
    <t>us-gaap_NoncontrollingInterestIncreaseFromSaleOfParentEquityInterest</t>
  </si>
  <si>
    <t>Net Income (Loss) Attributable to Noncontrolling Interest</t>
  </si>
  <si>
    <t>us-gaap_NetIncomeLossAttributableToNoncontrollingInterest</t>
  </si>
  <si>
    <t>Retained Earnings [Member]</t>
  </si>
  <si>
    <t>Net Income (Loss), Including Portion Attributable to Noncontrolling Interest</t>
  </si>
  <si>
    <t>us-gaap_ProfitLoss</t>
  </si>
  <si>
    <t>Additional Paid-in Capital [Member]</t>
  </si>
  <si>
    <t>Common Stock [Member]</t>
  </si>
  <si>
    <t>Common Class A [Member]</t>
  </si>
  <si>
    <t>Common Class A [Member] | Retained Earnings [Member]</t>
  </si>
  <si>
    <t>Distribution Made to Limited Liability Company (LLC) Member, Cash Distributions Declared</t>
  </si>
  <si>
    <t>us-gaap_DistributionMadeToLimitedLiabilityCompanyLLCMemberCashDistributionsDeclared</t>
  </si>
  <si>
    <t>Common Class A [Member] | Common Stock [Member]</t>
  </si>
  <si>
    <t>Stock Issued during Period, Shares, Reorganization Transactions</t>
  </si>
  <si>
    <t>iiiv_StockIssuedduringPeriodSharesReorganizationTransactions</t>
  </si>
  <si>
    <t>Stock Issued During Period, Shares, Conversion of Convertible Securities</t>
  </si>
  <si>
    <t>us-gaap_StockIssuedDuringPeriodSharesConversionOfConvertibleSecurities</t>
  </si>
  <si>
    <t>Stock Issued During Period, Shares, New Issues</t>
  </si>
  <si>
    <t>us-gaap_StockIssuedDuringPeriodSharesNewIssues</t>
  </si>
  <si>
    <t>Common Class B [Member] | Common Stock [Member]</t>
  </si>
  <si>
    <t>Stock Repurchased and Retired During Period, Shares</t>
  </si>
  <si>
    <t>us-gaap_StockRepurchasedAndRetiredDuringPeriodShares</t>
  </si>
  <si>
    <t>Redeemable Class A Common [Member] | 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86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9084202</v>
      </c>
    </row>
    <row r="16" spans="1:3">
      <c r="A16" s="4" t="s">
        <v>23</v>
      </c>
    </row>
    <row r="17" spans="1:3">
      <c r="A17" s="3" t="s">
        <v>4</v>
      </c>
    </row>
    <row r="18" spans="1:3">
      <c r="A18" s="4" t="s">
        <v>22</v>
      </c>
      <c r="C18" s="5" t="n">
        <v>17213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73</v>
      </c>
      <c r="C3" s="7" t="n">
        <v>955</v>
      </c>
    </row>
    <row r="4" spans="1:3">
      <c r="A4" s="4" t="s">
        <v>28</v>
      </c>
      <c r="B4" s="5" t="n">
        <v>7955</v>
      </c>
      <c r="C4" s="5" t="n">
        <v>8412</v>
      </c>
    </row>
    <row r="5" spans="1:3">
      <c r="A5" s="4" t="s">
        <v>29</v>
      </c>
      <c r="B5" s="5" t="n">
        <v>439</v>
      </c>
      <c r="C5" s="5" t="n">
        <v>5196</v>
      </c>
    </row>
    <row r="6" spans="1:3">
      <c r="A6" s="4" t="s">
        <v>30</v>
      </c>
      <c r="B6" s="5" t="n">
        <v>2336</v>
      </c>
      <c r="C6" s="5" t="n">
        <v>1141</v>
      </c>
    </row>
    <row r="7" spans="1:3">
      <c r="A7" s="4" t="s">
        <v>31</v>
      </c>
      <c r="B7" s="5" t="n">
        <v>13203</v>
      </c>
      <c r="C7" s="5" t="n">
        <v>15704</v>
      </c>
    </row>
    <row r="8" spans="1:3">
      <c r="A8" s="4" t="s">
        <v>32</v>
      </c>
      <c r="B8" s="5" t="n">
        <v>2227</v>
      </c>
      <c r="C8" s="5" t="n">
        <v>1420</v>
      </c>
    </row>
    <row r="9" spans="1:3">
      <c r="A9" s="4" t="s">
        <v>33</v>
      </c>
      <c r="B9" s="5" t="n">
        <v>665</v>
      </c>
      <c r="C9" s="5" t="n">
        <v>1013</v>
      </c>
    </row>
    <row r="10" spans="1:3">
      <c r="A10" s="4" t="s">
        <v>34</v>
      </c>
      <c r="B10" s="5" t="n">
        <v>3352</v>
      </c>
      <c r="C10" s="5" t="n">
        <v>3778</v>
      </c>
    </row>
    <row r="11" spans="1:3">
      <c r="A11" s="4" t="s">
        <v>35</v>
      </c>
      <c r="B11" s="5" t="n">
        <v>80166</v>
      </c>
      <c r="C11" s="5" t="n">
        <v>58517</v>
      </c>
    </row>
    <row r="12" spans="1:3">
      <c r="A12" s="4" t="s">
        <v>36</v>
      </c>
      <c r="B12" s="5" t="n">
        <v>65759</v>
      </c>
      <c r="C12" s="5" t="n">
        <v>59259</v>
      </c>
    </row>
    <row r="13" spans="1:3">
      <c r="A13" s="4" t="s">
        <v>37</v>
      </c>
      <c r="B13" s="5" t="n">
        <v>1308</v>
      </c>
      <c r="C13" s="5" t="n">
        <v>300</v>
      </c>
    </row>
    <row r="14" spans="1:3">
      <c r="A14" s="4" t="s">
        <v>38</v>
      </c>
      <c r="B14" s="5" t="n">
        <v>166680</v>
      </c>
      <c r="C14" s="5" t="n">
        <v>139991</v>
      </c>
    </row>
    <row r="15" spans="1:3">
      <c r="A15" s="3" t="s">
        <v>39</v>
      </c>
    </row>
    <row r="16" spans="1:3">
      <c r="A16" s="4" t="s">
        <v>40</v>
      </c>
      <c r="B16" s="5" t="n">
        <v>3666</v>
      </c>
      <c r="C16" s="5" t="n">
        <v>1600</v>
      </c>
    </row>
    <row r="17" spans="1:3">
      <c r="A17" s="4" t="s">
        <v>41</v>
      </c>
      <c r="B17" s="5" t="n">
        <v>5000</v>
      </c>
      <c r="C17" s="5" t="n">
        <v>4000</v>
      </c>
    </row>
    <row r="18" spans="1:3">
      <c r="A18" s="4" t="s">
        <v>42</v>
      </c>
      <c r="B18" s="5" t="n">
        <v>13385</v>
      </c>
      <c r="C18" s="5" t="n">
        <v>6706</v>
      </c>
    </row>
    <row r="19" spans="1:3">
      <c r="A19" s="4" t="s">
        <v>43</v>
      </c>
      <c r="B19" s="5" t="n">
        <v>439</v>
      </c>
      <c r="C19" s="5" t="n">
        <v>5196</v>
      </c>
    </row>
    <row r="20" spans="1:3">
      <c r="A20" s="4" t="s">
        <v>44</v>
      </c>
      <c r="B20" s="5" t="n">
        <v>2018</v>
      </c>
      <c r="C20" s="5" t="n">
        <v>2719</v>
      </c>
    </row>
    <row r="21" spans="1:3">
      <c r="A21" s="4" t="s">
        <v>45</v>
      </c>
      <c r="B21" s="5" t="n">
        <v>24508</v>
      </c>
      <c r="C21" s="5" t="n">
        <v>20221</v>
      </c>
    </row>
    <row r="22" spans="1:3">
      <c r="A22" s="4" t="s">
        <v>46</v>
      </c>
      <c r="B22" s="5" t="n">
        <v>29543</v>
      </c>
      <c r="C22" s="5" t="n">
        <v>106836</v>
      </c>
    </row>
    <row r="23" spans="1:3">
      <c r="A23" s="4" t="s">
        <v>47</v>
      </c>
      <c r="B23" s="5" t="n">
        <v>4341</v>
      </c>
      <c r="C23" s="5" t="n">
        <v>2065</v>
      </c>
    </row>
    <row r="24" spans="1:3">
      <c r="A24" s="4" t="s">
        <v>48</v>
      </c>
      <c r="B24" s="5" t="n">
        <v>58392</v>
      </c>
      <c r="C24" s="5" t="n">
        <v>129122</v>
      </c>
    </row>
    <row r="25" spans="1:3">
      <c r="A25" s="4" t="s">
        <v>49</v>
      </c>
      <c r="B25" s="4" t="s">
        <v>50</v>
      </c>
      <c r="C25" s="4" t="s">
        <v>50</v>
      </c>
    </row>
    <row r="26" spans="1:3">
      <c r="A26" s="4" t="s">
        <v>51</v>
      </c>
      <c r="C26" s="5" t="n">
        <v>7723</v>
      </c>
    </row>
    <row r="27" spans="1:3">
      <c r="A27" s="4" t="s">
        <v>52</v>
      </c>
      <c r="C27" s="5" t="n">
        <v>36164</v>
      </c>
    </row>
    <row r="28" spans="1:3">
      <c r="A28" s="4" t="s">
        <v>53</v>
      </c>
      <c r="B28" s="5" t="n">
        <v>0</v>
      </c>
    </row>
    <row r="29" spans="1:3">
      <c r="A29" s="4" t="s">
        <v>52</v>
      </c>
      <c r="B29" s="5" t="n">
        <v>37514</v>
      </c>
    </row>
    <row r="30" spans="1:3">
      <c r="A30" s="4" t="s">
        <v>54</v>
      </c>
      <c r="B30" s="5" t="n">
        <v>-98</v>
      </c>
      <c r="C30" s="5" t="n">
        <v>-33018</v>
      </c>
    </row>
    <row r="31" spans="1:3">
      <c r="A31" s="4" t="s">
        <v>55</v>
      </c>
      <c r="C31" s="5" t="n">
        <v>3146</v>
      </c>
    </row>
    <row r="32" spans="1:3">
      <c r="A32" s="4" t="s">
        <v>56</v>
      </c>
      <c r="B32" s="5" t="n">
        <v>37419</v>
      </c>
    </row>
    <row r="33" spans="1:3">
      <c r="A33" s="4" t="s">
        <v>57</v>
      </c>
      <c r="B33" s="5" t="n">
        <v>70869</v>
      </c>
    </row>
    <row r="34" spans="1:3">
      <c r="A34" s="4" t="s">
        <v>58</v>
      </c>
      <c r="C34" s="5" t="n">
        <v>0</v>
      </c>
    </row>
    <row r="35" spans="1:3">
      <c r="A35" s="4" t="s">
        <v>59</v>
      </c>
      <c r="B35" s="5" t="n">
        <v>108288</v>
      </c>
    </row>
    <row r="36" spans="1:3">
      <c r="A36" s="4" t="s">
        <v>60</v>
      </c>
      <c r="C36" s="5" t="n">
        <v>3146</v>
      </c>
    </row>
    <row r="37" spans="1:3">
      <c r="A37" s="4" t="s">
        <v>61</v>
      </c>
      <c r="B37" s="5" t="n">
        <v>166680</v>
      </c>
      <c r="C37" s="5" t="n">
        <v>139991</v>
      </c>
    </row>
    <row r="38" spans="1:3">
      <c r="A38" s="4" t="s">
        <v>21</v>
      </c>
    </row>
    <row r="39" spans="1:3">
      <c r="A39" s="3" t="s">
        <v>39</v>
      </c>
    </row>
    <row r="40" spans="1:3">
      <c r="A40" s="4" t="s">
        <v>62</v>
      </c>
      <c r="B40" s="5" t="n">
        <v>1</v>
      </c>
    </row>
    <row r="41" spans="1:3">
      <c r="A41" s="4" t="s">
        <v>55</v>
      </c>
      <c r="C41" s="7" t="n">
        <v>34924</v>
      </c>
    </row>
    <row r="42" spans="1:3">
      <c r="A42" s="4" t="s">
        <v>23</v>
      </c>
    </row>
    <row r="43" spans="1:3">
      <c r="A43" s="3" t="s">
        <v>39</v>
      </c>
    </row>
    <row r="44" spans="1:3">
      <c r="A44" s="4" t="s">
        <v>62</v>
      </c>
      <c r="B44"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row r="6" spans="1:2">
      <c r="A6" s="4" t="s">
        <v>227</v>
      </c>
      <c r="B6" s="4" t="s">
        <v>228</v>
      </c>
    </row>
    <row r="7" spans="1:2">
      <c r="A7" s="4" t="s">
        <v>184</v>
      </c>
      <c r="B7" s="4" t="s">
        <v>229</v>
      </c>
    </row>
    <row r="8" spans="1:2">
      <c r="A8" s="4" t="s">
        <v>230</v>
      </c>
      <c r="B8" s="4" t="s">
        <v>231</v>
      </c>
    </row>
    <row r="9" spans="1:2">
      <c r="A9" s="4" t="s">
        <v>232</v>
      </c>
      <c r="B9" s="4" t="s">
        <v>233</v>
      </c>
    </row>
    <row r="10" spans="1:2">
      <c r="A10" s="4" t="s">
        <v>234</v>
      </c>
      <c r="B10" s="4" t="s">
        <v>235</v>
      </c>
    </row>
    <row r="11" spans="1:2">
      <c r="A11" s="4" t="s">
        <v>236</v>
      </c>
      <c r="B11"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row>
    <row r="4" spans="1:2">
      <c r="A4" s="3" t="s">
        <v>240</v>
      </c>
    </row>
    <row r="5" spans="1:2">
      <c r="A5" s="4" t="s">
        <v>241</v>
      </c>
      <c r="B5" s="4" t="s">
        <v>242</v>
      </c>
    </row>
    <row r="6" spans="1:2">
      <c r="A6" s="4" t="s">
        <v>243</v>
      </c>
      <c r="B6" s="4" t="s">
        <v>244</v>
      </c>
    </row>
    <row r="7" spans="1:2">
      <c r="A7" s="4" t="s">
        <v>245</v>
      </c>
    </row>
    <row r="8" spans="1:2">
      <c r="A8" s="3" t="s">
        <v>240</v>
      </c>
    </row>
    <row r="9" spans="1:2">
      <c r="A9" s="4" t="s">
        <v>241</v>
      </c>
      <c r="B9" s="4" t="s">
        <v>246</v>
      </c>
    </row>
    <row r="10" spans="1:2">
      <c r="A10" s="4" t="s">
        <v>247</v>
      </c>
    </row>
    <row r="11" spans="1:2">
      <c r="A11" s="3" t="s">
        <v>240</v>
      </c>
    </row>
    <row r="12" spans="1:2">
      <c r="A12" s="4" t="s">
        <v>241</v>
      </c>
      <c r="B12"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row r="6" spans="1:2">
      <c r="A6" s="4" t="s">
        <v>254</v>
      </c>
      <c r="B6" s="4" t="s">
        <v>253</v>
      </c>
    </row>
    <row r="7" spans="1:2">
      <c r="A7" s="4" t="s">
        <v>255</v>
      </c>
      <c r="B7"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13</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0</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25</v>
      </c>
    </row>
    <row r="2" spans="1:3">
      <c r="A2" s="4" t="s">
        <v>64</v>
      </c>
      <c r="B2" s="5" t="n">
        <v>0</v>
      </c>
      <c r="C2" s="5" t="n">
        <v>4900000</v>
      </c>
    </row>
    <row r="3" spans="1:3">
      <c r="A3" s="4" t="s">
        <v>65</v>
      </c>
      <c r="B3" s="5" t="n">
        <v>0</v>
      </c>
      <c r="C3" s="5" t="n">
        <v>4900000</v>
      </c>
    </row>
    <row r="4" spans="1:3">
      <c r="A4" s="4" t="s">
        <v>66</v>
      </c>
      <c r="B4" s="5" t="n">
        <v>0</v>
      </c>
      <c r="C4" s="5" t="n">
        <v>4900000</v>
      </c>
    </row>
    <row r="5" spans="1:3">
      <c r="A5" s="4" t="s">
        <v>67</v>
      </c>
      <c r="B5" s="8" t="n">
        <v>0.0001</v>
      </c>
    </row>
    <row r="6" spans="1:3">
      <c r="A6" s="4" t="s">
        <v>68</v>
      </c>
      <c r="B6" s="5" t="n">
        <v>10000000</v>
      </c>
    </row>
    <row r="7" spans="1:3">
      <c r="A7" s="4" t="s">
        <v>69</v>
      </c>
      <c r="B7" s="5" t="n">
        <v>0</v>
      </c>
    </row>
    <row r="8" spans="1:3">
      <c r="A8" s="4" t="s">
        <v>70</v>
      </c>
      <c r="B8" s="5" t="n">
        <v>0</v>
      </c>
    </row>
    <row r="9" spans="1:3">
      <c r="A9" s="4" t="s">
        <v>21</v>
      </c>
    </row>
    <row r="10" spans="1:3">
      <c r="A10" s="4" t="s">
        <v>71</v>
      </c>
      <c r="B10" s="8" t="n">
        <v>0.0001</v>
      </c>
    </row>
    <row r="11" spans="1:3">
      <c r="A11" s="4" t="s">
        <v>72</v>
      </c>
      <c r="B11" s="5" t="n">
        <v>150000000</v>
      </c>
    </row>
    <row r="12" spans="1:3">
      <c r="A12" s="4" t="s">
        <v>73</v>
      </c>
      <c r="B12" s="5" t="n">
        <v>9091903</v>
      </c>
    </row>
    <row r="13" spans="1:3">
      <c r="A13" s="4" t="s">
        <v>74</v>
      </c>
      <c r="B13" s="5" t="n">
        <v>9091903</v>
      </c>
    </row>
    <row r="14" spans="1:3">
      <c r="A14" s="4" t="s">
        <v>23</v>
      </c>
    </row>
    <row r="15" spans="1:3">
      <c r="A15" s="4" t="s">
        <v>71</v>
      </c>
      <c r="B15" s="8" t="n">
        <v>0.0001</v>
      </c>
    </row>
    <row r="16" spans="1:3">
      <c r="A16" s="4" t="s">
        <v>72</v>
      </c>
      <c r="B16" s="5" t="n">
        <v>40000000</v>
      </c>
    </row>
    <row r="17" spans="1:3">
      <c r="A17" s="4" t="s">
        <v>73</v>
      </c>
      <c r="B17" s="5" t="n">
        <v>17213806</v>
      </c>
    </row>
    <row r="18" spans="1:3">
      <c r="A18" s="4" t="s">
        <v>74</v>
      </c>
      <c r="B18" s="5" t="n">
        <v>172138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82</v>
      </c>
      <c r="C1" s="2" t="s">
        <v>2</v>
      </c>
    </row>
    <row r="2" spans="1:3">
      <c r="A2" s="4" t="s">
        <v>283</v>
      </c>
    </row>
    <row r="3" spans="1:3">
      <c r="A3" s="3" t="s">
        <v>284</v>
      </c>
    </row>
    <row r="4" spans="1:3">
      <c r="A4" s="4" t="s">
        <v>285</v>
      </c>
      <c r="B4" s="5" t="n">
        <v>7647500</v>
      </c>
    </row>
    <row r="5" spans="1:3">
      <c r="A5" s="4" t="s">
        <v>286</v>
      </c>
      <c r="B5" s="7" t="n">
        <v>13</v>
      </c>
    </row>
    <row r="6" spans="1:3">
      <c r="A6" s="4" t="s">
        <v>287</v>
      </c>
      <c r="B6" s="10" t="n">
        <v>92.5</v>
      </c>
    </row>
    <row r="7" spans="1:3">
      <c r="A7" s="4" t="s">
        <v>288</v>
      </c>
    </row>
    <row r="8" spans="1:3">
      <c r="A8" s="3" t="s">
        <v>284</v>
      </c>
    </row>
    <row r="9" spans="1:3">
      <c r="A9" s="4" t="s">
        <v>289</v>
      </c>
      <c r="C9" s="4" t="s">
        <v>290</v>
      </c>
    </row>
    <row r="10" spans="1:3">
      <c r="A10" s="4" t="s">
        <v>288</v>
      </c>
    </row>
    <row r="11" spans="1:3">
      <c r="A11" s="3" t="s">
        <v>284</v>
      </c>
    </row>
    <row r="12" spans="1:3">
      <c r="A12" s="4" t="s">
        <v>291</v>
      </c>
      <c r="C12" s="4" t="s">
        <v>292</v>
      </c>
    </row>
    <row r="13" spans="1:3">
      <c r="A13" s="4" t="s">
        <v>293</v>
      </c>
    </row>
    <row r="14" spans="1:3">
      <c r="A14" s="3" t="s">
        <v>284</v>
      </c>
    </row>
    <row r="15" spans="1:3">
      <c r="A15" s="4" t="s">
        <v>294</v>
      </c>
      <c r="C15" s="4" t="s">
        <v>295</v>
      </c>
    </row>
    <row r="16" spans="1:3">
      <c r="A16" s="4" t="s">
        <v>296</v>
      </c>
    </row>
    <row r="17" spans="1:3">
      <c r="A17" s="3" t="s">
        <v>284</v>
      </c>
    </row>
    <row r="18" spans="1:3">
      <c r="A18" s="4" t="s">
        <v>294</v>
      </c>
      <c r="C18" s="4" t="s">
        <v>290</v>
      </c>
    </row>
    <row r="19" spans="1:3">
      <c r="A19" s="4" t="s">
        <v>297</v>
      </c>
    </row>
    <row r="20" spans="1:3">
      <c r="A20" s="3" t="s">
        <v>284</v>
      </c>
    </row>
    <row r="21" spans="1:3">
      <c r="A21" s="4" t="s">
        <v>294</v>
      </c>
      <c r="C21" s="4" t="s">
        <v>2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99</v>
      </c>
      <c r="B1" s="2" t="s">
        <v>1</v>
      </c>
    </row>
    <row r="2" spans="1:4">
      <c r="B2" s="2" t="s">
        <v>2</v>
      </c>
      <c r="C2" s="2" t="s">
        <v>77</v>
      </c>
      <c r="D2" s="2" t="s">
        <v>25</v>
      </c>
    </row>
    <row r="3" spans="1:4">
      <c r="A3" s="3" t="s">
        <v>300</v>
      </c>
    </row>
    <row r="4" spans="1:4">
      <c r="A4" s="4" t="s">
        <v>227</v>
      </c>
      <c r="B4" s="7" t="n">
        <v>1247</v>
      </c>
      <c r="D4" s="7" t="n">
        <v>454</v>
      </c>
    </row>
    <row r="5" spans="1:4">
      <c r="A5" s="4" t="s">
        <v>301</v>
      </c>
      <c r="B5" s="5" t="n">
        <v>17052</v>
      </c>
    </row>
    <row r="6" spans="1:4">
      <c r="A6" s="4" t="s">
        <v>302</v>
      </c>
      <c r="B6" s="7" t="n">
        <v>3285</v>
      </c>
    </row>
    <row r="7" spans="1:4">
      <c r="A7" s="4" t="s">
        <v>303</v>
      </c>
    </row>
    <row r="8" spans="1:4">
      <c r="A8" s="3" t="s">
        <v>300</v>
      </c>
    </row>
    <row r="9" spans="1:4">
      <c r="A9" s="4" t="s">
        <v>304</v>
      </c>
      <c r="B9" s="4" t="s">
        <v>305</v>
      </c>
      <c r="C9" s="4" t="s">
        <v>3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6</v>
      </c>
      <c r="B1" s="2" t="s">
        <v>307</v>
      </c>
      <c r="C1" s="2" t="s">
        <v>2</v>
      </c>
    </row>
    <row r="2" spans="1:3">
      <c r="A2" s="4" t="s">
        <v>308</v>
      </c>
    </row>
    <row r="3" spans="1:3">
      <c r="A3" s="3" t="s">
        <v>309</v>
      </c>
    </row>
    <row r="4" spans="1:3">
      <c r="A4" s="4" t="s">
        <v>310</v>
      </c>
      <c r="C4" s="7" t="n">
        <v>1208</v>
      </c>
    </row>
    <row r="5" spans="1:3">
      <c r="A5" s="4" t="s">
        <v>311</v>
      </c>
      <c r="C5" s="4" t="s">
        <v>312</v>
      </c>
    </row>
    <row r="6" spans="1:3">
      <c r="A6" s="4" t="s">
        <v>313</v>
      </c>
    </row>
    <row r="7" spans="1:3">
      <c r="A7" s="3" t="s">
        <v>309</v>
      </c>
    </row>
    <row r="8" spans="1:3">
      <c r="A8" s="4" t="s">
        <v>310</v>
      </c>
      <c r="B8" s="7" t="n">
        <v>815</v>
      </c>
    </row>
    <row r="9" spans="1:3">
      <c r="A9" s="4" t="s">
        <v>311</v>
      </c>
      <c r="B9" s="4" t="s">
        <v>3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315</v>
      </c>
      <c r="B1" s="2" t="s">
        <v>316</v>
      </c>
      <c r="C1" s="2" t="s">
        <v>317</v>
      </c>
      <c r="D1" s="2" t="s">
        <v>318</v>
      </c>
      <c r="E1" s="2" t="s">
        <v>2</v>
      </c>
      <c r="F1" s="2" t="s">
        <v>77</v>
      </c>
      <c r="G1" s="2" t="s">
        <v>25</v>
      </c>
    </row>
    <row r="2" spans="1:7">
      <c r="A2" s="3" t="s">
        <v>240</v>
      </c>
    </row>
    <row r="3" spans="1:7">
      <c r="A3" s="4" t="s">
        <v>319</v>
      </c>
      <c r="E3" s="7" t="n">
        <v>104</v>
      </c>
      <c r="F3" s="7" t="n">
        <v>0</v>
      </c>
    </row>
    <row r="4" spans="1:7">
      <c r="A4" s="4" t="s">
        <v>35</v>
      </c>
      <c r="E4" s="7" t="n">
        <v>80166</v>
      </c>
      <c r="F4" s="7" t="n">
        <v>39207</v>
      </c>
      <c r="G4" s="7" t="n">
        <v>58517</v>
      </c>
    </row>
    <row r="5" spans="1:7">
      <c r="A5" s="4" t="s">
        <v>239</v>
      </c>
    </row>
    <row r="6" spans="1:7">
      <c r="A6" s="3" t="s">
        <v>240</v>
      </c>
    </row>
    <row r="7" spans="1:7">
      <c r="A7" s="4" t="s">
        <v>320</v>
      </c>
      <c r="D7" s="7" t="n">
        <v>20000</v>
      </c>
    </row>
    <row r="8" spans="1:7">
      <c r="A8" s="4" t="s">
        <v>321</v>
      </c>
      <c r="D8" s="5" t="n">
        <v>730</v>
      </c>
    </row>
    <row r="9" spans="1:7">
      <c r="A9" s="4" t="s">
        <v>322</v>
      </c>
      <c r="D9" s="5" t="n">
        <v>20834</v>
      </c>
    </row>
    <row r="10" spans="1:7">
      <c r="A10" s="4" t="s">
        <v>27</v>
      </c>
      <c r="D10" s="5" t="n">
        <v>1338</v>
      </c>
    </row>
    <row r="11" spans="1:7">
      <c r="A11" s="4" t="s">
        <v>136</v>
      </c>
      <c r="D11" s="5" t="n">
        <v>1008</v>
      </c>
    </row>
    <row r="12" spans="1:7">
      <c r="A12" s="4" t="s">
        <v>323</v>
      </c>
      <c r="D12" s="5" t="n">
        <v>773</v>
      </c>
    </row>
    <row r="13" spans="1:7">
      <c r="A13" s="4" t="s">
        <v>227</v>
      </c>
      <c r="D13" s="5" t="n">
        <v>1318</v>
      </c>
    </row>
    <row r="14" spans="1:7">
      <c r="A14" s="4" t="s">
        <v>30</v>
      </c>
      <c r="D14" s="5" t="n">
        <v>1176</v>
      </c>
    </row>
    <row r="15" spans="1:7">
      <c r="A15" s="4" t="s">
        <v>324</v>
      </c>
      <c r="D15" s="5" t="n">
        <v>69</v>
      </c>
    </row>
    <row r="16" spans="1:7">
      <c r="A16" s="4" t="s">
        <v>35</v>
      </c>
      <c r="D16" s="5" t="n">
        <v>16523</v>
      </c>
    </row>
    <row r="17" spans="1:7">
      <c r="A17" s="4" t="s">
        <v>325</v>
      </c>
      <c r="D17" s="5" t="n">
        <v>29085</v>
      </c>
    </row>
    <row r="18" spans="1:7">
      <c r="A18" s="4" t="s">
        <v>40</v>
      </c>
      <c r="D18" s="5" t="n">
        <v>1342</v>
      </c>
    </row>
    <row r="19" spans="1:7">
      <c r="A19" s="4" t="s">
        <v>42</v>
      </c>
      <c r="D19" s="5" t="n">
        <v>3123</v>
      </c>
    </row>
    <row r="20" spans="1:7">
      <c r="A20" s="4" t="s">
        <v>326</v>
      </c>
      <c r="D20" s="5" t="n">
        <v>2029</v>
      </c>
    </row>
    <row r="21" spans="1:7">
      <c r="A21" s="4" t="s">
        <v>47</v>
      </c>
      <c r="D21" s="5" t="n">
        <v>1757</v>
      </c>
    </row>
    <row r="22" spans="1:7">
      <c r="A22" s="4" t="s">
        <v>327</v>
      </c>
      <c r="D22" s="7" t="n">
        <v>20834</v>
      </c>
    </row>
    <row r="23" spans="1:7">
      <c r="A23" s="4" t="s">
        <v>311</v>
      </c>
      <c r="D23" s="4" t="s">
        <v>328</v>
      </c>
    </row>
    <row r="24" spans="1:7">
      <c r="A24" s="4" t="s">
        <v>329</v>
      </c>
      <c r="D24" s="7" t="n">
        <v>293</v>
      </c>
    </row>
    <row r="25" spans="1:7">
      <c r="A25" s="4" t="s">
        <v>330</v>
      </c>
      <c r="D25" s="5" t="n">
        <v>2400</v>
      </c>
    </row>
    <row r="26" spans="1:7">
      <c r="A26" s="4" t="s">
        <v>245</v>
      </c>
    </row>
    <row r="27" spans="1:7">
      <c r="A27" s="3" t="s">
        <v>240</v>
      </c>
    </row>
    <row r="28" spans="1:7">
      <c r="A28" s="4" t="s">
        <v>320</v>
      </c>
      <c r="C28" s="7" t="n">
        <v>2200</v>
      </c>
    </row>
    <row r="29" spans="1:7">
      <c r="A29" s="4" t="s">
        <v>321</v>
      </c>
      <c r="C29" s="5" t="n">
        <v>690</v>
      </c>
    </row>
    <row r="30" spans="1:7">
      <c r="A30" s="4" t="s">
        <v>322</v>
      </c>
      <c r="C30" s="5" t="n">
        <v>2890</v>
      </c>
    </row>
    <row r="31" spans="1:7">
      <c r="A31" s="4" t="s">
        <v>324</v>
      </c>
      <c r="C31" s="5" t="n">
        <v>5</v>
      </c>
    </row>
    <row r="32" spans="1:7">
      <c r="A32" s="4" t="s">
        <v>37</v>
      </c>
      <c r="C32" s="5" t="n">
        <v>4</v>
      </c>
    </row>
    <row r="33" spans="1:7">
      <c r="A33" s="4" t="s">
        <v>35</v>
      </c>
      <c r="C33" s="5" t="n">
        <v>1281</v>
      </c>
    </row>
    <row r="34" spans="1:7">
      <c r="A34" s="4" t="s">
        <v>325</v>
      </c>
      <c r="C34" s="5" t="n">
        <v>2890</v>
      </c>
    </row>
    <row r="35" spans="1:7">
      <c r="A35" s="4" t="s">
        <v>329</v>
      </c>
      <c r="C35" s="5" t="n">
        <v>117</v>
      </c>
    </row>
    <row r="36" spans="1:7">
      <c r="A36" s="4" t="s">
        <v>330</v>
      </c>
      <c r="C36" s="5" t="n">
        <v>2800</v>
      </c>
    </row>
    <row r="37" spans="1:7">
      <c r="A37" s="4" t="s">
        <v>247</v>
      </c>
    </row>
    <row r="38" spans="1:7">
      <c r="A38" s="3" t="s">
        <v>240</v>
      </c>
    </row>
    <row r="39" spans="1:7">
      <c r="A39" s="4" t="s">
        <v>320</v>
      </c>
      <c r="B39" s="7" t="n">
        <v>6000</v>
      </c>
    </row>
    <row r="40" spans="1:7">
      <c r="A40" s="4" t="s">
        <v>321</v>
      </c>
      <c r="B40" s="5" t="n">
        <v>664</v>
      </c>
    </row>
    <row r="41" spans="1:7">
      <c r="A41" s="4" t="s">
        <v>322</v>
      </c>
      <c r="B41" s="5" t="n">
        <v>6664</v>
      </c>
    </row>
    <row r="42" spans="1:7">
      <c r="A42" s="4" t="s">
        <v>227</v>
      </c>
      <c r="B42" s="5" t="n">
        <v>130</v>
      </c>
    </row>
    <row r="43" spans="1:7">
      <c r="A43" s="4" t="s">
        <v>324</v>
      </c>
      <c r="B43" s="5" t="n">
        <v>14</v>
      </c>
    </row>
    <row r="44" spans="1:7">
      <c r="A44" s="4" t="s">
        <v>35</v>
      </c>
      <c r="B44" s="5" t="n">
        <v>3845</v>
      </c>
    </row>
    <row r="45" spans="1:7">
      <c r="A45" s="4" t="s">
        <v>325</v>
      </c>
      <c r="B45" s="5" t="n">
        <v>7089</v>
      </c>
    </row>
    <row r="46" spans="1:7">
      <c r="A46" s="4" t="s">
        <v>42</v>
      </c>
      <c r="B46" s="5" t="n">
        <v>442</v>
      </c>
    </row>
    <row r="47" spans="1:7">
      <c r="A47" s="4" t="s">
        <v>326</v>
      </c>
      <c r="B47" s="5" t="n">
        <v>190</v>
      </c>
    </row>
    <row r="48" spans="1:7">
      <c r="A48" s="4" t="s">
        <v>327</v>
      </c>
      <c r="B48" s="7" t="n">
        <v>6457</v>
      </c>
    </row>
    <row r="49" spans="1:7">
      <c r="A49" s="4" t="s">
        <v>311</v>
      </c>
      <c r="B49" s="4" t="s">
        <v>331</v>
      </c>
    </row>
    <row r="50" spans="1:7">
      <c r="A50" s="4" t="s">
        <v>329</v>
      </c>
      <c r="B50" s="7" t="n">
        <v>93</v>
      </c>
    </row>
    <row r="51" spans="1:7">
      <c r="A51" s="4" t="s">
        <v>330</v>
      </c>
      <c r="B51" s="5" t="n">
        <v>9000</v>
      </c>
    </row>
    <row r="52" spans="1:7">
      <c r="A52" s="4" t="s">
        <v>332</v>
      </c>
    </row>
    <row r="53" spans="1:7">
      <c r="A53" s="3" t="s">
        <v>240</v>
      </c>
    </row>
    <row r="54" spans="1:7">
      <c r="A54" s="4" t="s">
        <v>319</v>
      </c>
      <c r="D54" s="5" t="n">
        <v>104</v>
      </c>
    </row>
    <row r="55" spans="1:7">
      <c r="A55" s="4" t="s">
        <v>333</v>
      </c>
    </row>
    <row r="56" spans="1:7">
      <c r="A56" s="3" t="s">
        <v>240</v>
      </c>
    </row>
    <row r="57" spans="1:7">
      <c r="A57" s="4" t="s">
        <v>334</v>
      </c>
      <c r="C57" s="5" t="n">
        <v>100</v>
      </c>
    </row>
    <row r="58" spans="1:7">
      <c r="A58" s="4" t="s">
        <v>335</v>
      </c>
    </row>
    <row r="59" spans="1:7">
      <c r="A59" s="3" t="s">
        <v>240</v>
      </c>
    </row>
    <row r="60" spans="1:7">
      <c r="A60" s="4" t="s">
        <v>334</v>
      </c>
      <c r="D60" s="7" t="n">
        <v>5500</v>
      </c>
    </row>
    <row r="61" spans="1:7">
      <c r="A61" s="4" t="s">
        <v>311</v>
      </c>
      <c r="D61" s="4" t="s">
        <v>336</v>
      </c>
    </row>
    <row r="62" spans="1:7">
      <c r="A62" s="4" t="s">
        <v>337</v>
      </c>
    </row>
    <row r="63" spans="1:7">
      <c r="A63" s="3" t="s">
        <v>240</v>
      </c>
    </row>
    <row r="64" spans="1:7">
      <c r="A64" s="4" t="s">
        <v>334</v>
      </c>
      <c r="C64" s="7" t="n">
        <v>1500</v>
      </c>
    </row>
    <row r="65" spans="1:7">
      <c r="A65" s="4" t="s">
        <v>311</v>
      </c>
      <c r="C65" s="4" t="s">
        <v>338</v>
      </c>
    </row>
    <row r="66" spans="1:7">
      <c r="A66" s="4" t="s">
        <v>339</v>
      </c>
    </row>
    <row r="67" spans="1:7">
      <c r="A67" s="3" t="s">
        <v>240</v>
      </c>
    </row>
    <row r="68" spans="1:7">
      <c r="A68" s="4" t="s">
        <v>334</v>
      </c>
      <c r="B68" s="7" t="n">
        <v>1500</v>
      </c>
    </row>
    <row r="69" spans="1:7">
      <c r="A69" s="4" t="s">
        <v>311</v>
      </c>
      <c r="B69" s="4" t="s">
        <v>338</v>
      </c>
    </row>
    <row r="70" spans="1:7">
      <c r="A70" s="4" t="s">
        <v>340</v>
      </c>
    </row>
    <row r="71" spans="1:7">
      <c r="A71" s="3" t="s">
        <v>240</v>
      </c>
    </row>
    <row r="72" spans="1:7">
      <c r="A72" s="4" t="s">
        <v>334</v>
      </c>
      <c r="D72" s="7" t="n">
        <v>40</v>
      </c>
    </row>
    <row r="73" spans="1:7">
      <c r="A73" s="4" t="s">
        <v>311</v>
      </c>
      <c r="D73" s="4" t="s">
        <v>312</v>
      </c>
    </row>
    <row r="74" spans="1:7">
      <c r="A74" s="4" t="s">
        <v>341</v>
      </c>
    </row>
    <row r="75" spans="1:7">
      <c r="A75" s="3" t="s">
        <v>240</v>
      </c>
    </row>
    <row r="76" spans="1:7">
      <c r="A76" s="4" t="s">
        <v>334</v>
      </c>
      <c r="B76" s="7" t="n">
        <v>1400</v>
      </c>
    </row>
    <row r="77" spans="1:7">
      <c r="A77" s="4" t="s">
        <v>311</v>
      </c>
      <c r="B77" s="4" t="s">
        <v>342</v>
      </c>
    </row>
    <row r="78" spans="1:7">
      <c r="A78" s="4" t="s">
        <v>343</v>
      </c>
    </row>
    <row r="79" spans="1:7">
      <c r="A79" s="3" t="s">
        <v>240</v>
      </c>
    </row>
    <row r="80" spans="1:7">
      <c r="A80" s="4" t="s">
        <v>334</v>
      </c>
      <c r="D80" s="7" t="n">
        <v>1340</v>
      </c>
    </row>
    <row r="81" spans="1:7">
      <c r="A81" s="4" t="s">
        <v>311</v>
      </c>
      <c r="D81" s="4" t="s">
        <v>314</v>
      </c>
    </row>
    <row r="82" spans="1:7">
      <c r="A82" s="4" t="s">
        <v>344</v>
      </c>
    </row>
    <row r="83" spans="1:7">
      <c r="A83" s="3" t="s">
        <v>240</v>
      </c>
    </row>
    <row r="84" spans="1:7">
      <c r="A84" s="4" t="s">
        <v>334</v>
      </c>
      <c r="B84" s="7" t="n">
        <v>200</v>
      </c>
    </row>
    <row r="85" spans="1:7">
      <c r="A85" s="4" t="s">
        <v>311</v>
      </c>
      <c r="B85" s="4" t="s">
        <v>3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7</v>
      </c>
    </row>
    <row r="3" spans="1:3">
      <c r="A3" s="3" t="s">
        <v>240</v>
      </c>
    </row>
    <row r="4" spans="1:3">
      <c r="A4" s="4" t="s">
        <v>79</v>
      </c>
      <c r="B4" s="7" t="n">
        <v>240998</v>
      </c>
      <c r="C4" s="7" t="n">
        <v>240492</v>
      </c>
    </row>
    <row r="5" spans="1:3">
      <c r="A5" s="4" t="s">
        <v>94</v>
      </c>
      <c r="B5" s="7" t="n">
        <v>-7545</v>
      </c>
      <c r="C5" s="7" t="n">
        <v>58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5</v>
      </c>
    </row>
    <row r="3" spans="1:3">
      <c r="A3" s="3" t="s">
        <v>347</v>
      </c>
    </row>
    <row r="4" spans="1:3">
      <c r="A4" s="4" t="s">
        <v>348</v>
      </c>
      <c r="B4" s="7" t="n">
        <v>58517</v>
      </c>
    </row>
    <row r="5" spans="1:3">
      <c r="A5" s="4" t="s">
        <v>349</v>
      </c>
      <c r="B5" s="5" t="n">
        <v>21649</v>
      </c>
    </row>
    <row r="6" spans="1:3">
      <c r="A6" s="4" t="s">
        <v>350</v>
      </c>
      <c r="B6" s="5" t="n">
        <v>80166</v>
      </c>
    </row>
    <row r="7" spans="1:3">
      <c r="A7" s="4" t="s">
        <v>351</v>
      </c>
    </row>
    <row r="8" spans="1:3">
      <c r="A8" s="3" t="s">
        <v>347</v>
      </c>
    </row>
    <row r="9" spans="1:3">
      <c r="A9" s="4" t="s">
        <v>348</v>
      </c>
      <c r="B9" s="5" t="n">
        <v>49173</v>
      </c>
    </row>
    <row r="10" spans="1:3">
      <c r="A10" s="4" t="s">
        <v>349</v>
      </c>
      <c r="B10" s="5" t="n">
        <v>20368</v>
      </c>
    </row>
    <row r="11" spans="1:3">
      <c r="A11" s="4" t="s">
        <v>350</v>
      </c>
      <c r="B11" s="5" t="n">
        <v>69541</v>
      </c>
    </row>
    <row r="12" spans="1:3">
      <c r="A12" s="4" t="s">
        <v>352</v>
      </c>
      <c r="C12" s="7" t="n">
        <v>11458</v>
      </c>
    </row>
    <row r="13" spans="1:3">
      <c r="A13" s="4" t="s">
        <v>353</v>
      </c>
    </row>
    <row r="14" spans="1:3">
      <c r="A14" s="3" t="s">
        <v>347</v>
      </c>
    </row>
    <row r="15" spans="1:3">
      <c r="A15" s="4" t="s">
        <v>348</v>
      </c>
      <c r="B15" s="5" t="n">
        <v>9344</v>
      </c>
    </row>
    <row r="16" spans="1:3">
      <c r="A16" s="4" t="s">
        <v>349</v>
      </c>
      <c r="B16" s="5" t="n">
        <v>1281</v>
      </c>
    </row>
    <row r="17" spans="1:3">
      <c r="A17" s="4" t="s">
        <v>350</v>
      </c>
      <c r="B17" s="7" t="n">
        <v>10625</v>
      </c>
    </row>
    <row r="18" spans="1:3">
      <c r="A18" s="4" t="s">
        <v>352</v>
      </c>
      <c r="C18"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76</v>
      </c>
      <c r="D1" s="2" t="s">
        <v>1</v>
      </c>
    </row>
    <row r="2" spans="1:6">
      <c r="B2" s="2" t="s">
        <v>2</v>
      </c>
      <c r="C2" s="2" t="s">
        <v>77</v>
      </c>
      <c r="D2" s="2" t="s">
        <v>2</v>
      </c>
      <c r="E2" s="2" t="s">
        <v>77</v>
      </c>
      <c r="F2" s="2" t="s">
        <v>25</v>
      </c>
    </row>
    <row r="3" spans="1:6">
      <c r="A3" s="3" t="s">
        <v>309</v>
      </c>
    </row>
    <row r="4" spans="1:6">
      <c r="A4" s="4" t="s">
        <v>355</v>
      </c>
      <c r="B4" s="7" t="n">
        <v>100775</v>
      </c>
      <c r="D4" s="7" t="n">
        <v>100775</v>
      </c>
    </row>
    <row r="5" spans="1:6">
      <c r="A5" s="4" t="s">
        <v>356</v>
      </c>
      <c r="B5" s="5" t="n">
        <v>-35048</v>
      </c>
      <c r="D5" s="5" t="n">
        <v>-35048</v>
      </c>
    </row>
    <row r="6" spans="1:6">
      <c r="A6" s="4" t="s">
        <v>357</v>
      </c>
      <c r="B6" s="5" t="n">
        <v>65727</v>
      </c>
      <c r="D6" s="5" t="n">
        <v>65727</v>
      </c>
    </row>
    <row r="7" spans="1:6">
      <c r="A7" s="4" t="s">
        <v>358</v>
      </c>
      <c r="B7" s="5" t="n">
        <v>100807</v>
      </c>
      <c r="D7" s="5" t="n">
        <v>100807</v>
      </c>
    </row>
    <row r="8" spans="1:6">
      <c r="A8" s="4" t="s">
        <v>359</v>
      </c>
      <c r="B8" s="5" t="n">
        <v>65759</v>
      </c>
      <c r="D8" s="5" t="n">
        <v>65759</v>
      </c>
      <c r="F8" s="7" t="n">
        <v>59259</v>
      </c>
    </row>
    <row r="9" spans="1:6">
      <c r="A9" s="4" t="s">
        <v>360</v>
      </c>
      <c r="B9" s="5" t="n">
        <v>2376</v>
      </c>
      <c r="C9" s="7" t="n">
        <v>1800</v>
      </c>
      <c r="D9" s="5" t="n">
        <v>7007</v>
      </c>
      <c r="E9" s="7" t="n">
        <v>5665</v>
      </c>
    </row>
    <row r="10" spans="1:6">
      <c r="A10" s="4" t="s">
        <v>361</v>
      </c>
    </row>
    <row r="11" spans="1:6">
      <c r="A11" s="3" t="s">
        <v>309</v>
      </c>
    </row>
    <row r="12" spans="1:6">
      <c r="A12" s="4" t="s">
        <v>362</v>
      </c>
      <c r="B12" s="5" t="n">
        <v>32</v>
      </c>
      <c r="D12" s="5" t="n">
        <v>32</v>
      </c>
    </row>
    <row r="13" spans="1:6">
      <c r="A13" s="4" t="s">
        <v>363</v>
      </c>
    </row>
    <row r="14" spans="1:6">
      <c r="A14" s="3" t="s">
        <v>309</v>
      </c>
    </row>
    <row r="15" spans="1:6">
      <c r="A15" s="4" t="s">
        <v>355</v>
      </c>
      <c r="B15" s="5" t="n">
        <v>92691</v>
      </c>
      <c r="D15" s="5" t="n">
        <v>92691</v>
      </c>
    </row>
    <row r="16" spans="1:6">
      <c r="A16" s="4" t="s">
        <v>356</v>
      </c>
      <c r="B16" s="5" t="n">
        <v>-32365</v>
      </c>
      <c r="D16" s="5" t="n">
        <v>-32365</v>
      </c>
    </row>
    <row r="17" spans="1:6">
      <c r="A17" s="4" t="s">
        <v>357</v>
      </c>
      <c r="B17" s="5" t="n">
        <v>60326</v>
      </c>
      <c r="D17" s="7" t="n">
        <v>60326</v>
      </c>
    </row>
    <row r="18" spans="1:6">
      <c r="A18" s="4" t="s">
        <v>364</v>
      </c>
      <c r="D18" s="4" t="s">
        <v>338</v>
      </c>
    </row>
    <row r="19" spans="1:6">
      <c r="A19" s="4" t="s">
        <v>365</v>
      </c>
    </row>
    <row r="20" spans="1:6">
      <c r="A20" s="3" t="s">
        <v>309</v>
      </c>
    </row>
    <row r="21" spans="1:6">
      <c r="A21" s="4" t="s">
        <v>355</v>
      </c>
      <c r="B21" s="5" t="n">
        <v>1865</v>
      </c>
      <c r="D21" s="7" t="n">
        <v>1865</v>
      </c>
    </row>
    <row r="22" spans="1:6">
      <c r="A22" s="4" t="s">
        <v>356</v>
      </c>
      <c r="B22" s="5" t="n">
        <v>-413</v>
      </c>
      <c r="D22" s="5" t="n">
        <v>-413</v>
      </c>
    </row>
    <row r="23" spans="1:6">
      <c r="A23" s="4" t="s">
        <v>357</v>
      </c>
      <c r="B23" s="5" t="n">
        <v>1452</v>
      </c>
      <c r="D23" s="7" t="n">
        <v>1452</v>
      </c>
    </row>
    <row r="24" spans="1:6">
      <c r="A24" s="4" t="s">
        <v>366</v>
      </c>
    </row>
    <row r="25" spans="1:6">
      <c r="A25" s="3" t="s">
        <v>309</v>
      </c>
    </row>
    <row r="26" spans="1:6">
      <c r="A26" s="4" t="s">
        <v>364</v>
      </c>
      <c r="D26" s="4" t="s">
        <v>312</v>
      </c>
    </row>
    <row r="27" spans="1:6">
      <c r="A27" s="4" t="s">
        <v>367</v>
      </c>
    </row>
    <row r="28" spans="1:6">
      <c r="A28" s="3" t="s">
        <v>309</v>
      </c>
    </row>
    <row r="29" spans="1:6">
      <c r="A29" s="4" t="s">
        <v>364</v>
      </c>
      <c r="D29" s="4" t="s">
        <v>342</v>
      </c>
    </row>
    <row r="30" spans="1:6">
      <c r="A30" s="4" t="s">
        <v>368</v>
      </c>
    </row>
    <row r="31" spans="1:6">
      <c r="A31" s="3" t="s">
        <v>309</v>
      </c>
    </row>
    <row r="32" spans="1:6">
      <c r="A32" s="4" t="s">
        <v>355</v>
      </c>
      <c r="B32" s="5" t="n">
        <v>18</v>
      </c>
      <c r="D32" s="7" t="n">
        <v>18</v>
      </c>
    </row>
    <row r="33" spans="1:6">
      <c r="A33" s="4" t="s">
        <v>356</v>
      </c>
      <c r="B33" s="5" t="n">
        <v>-13</v>
      </c>
      <c r="D33" s="5" t="n">
        <v>-13</v>
      </c>
    </row>
    <row r="34" spans="1:6">
      <c r="A34" s="4" t="s">
        <v>357</v>
      </c>
      <c r="B34" s="5" t="n">
        <v>5</v>
      </c>
      <c r="D34" s="7" t="n">
        <v>5</v>
      </c>
    </row>
    <row r="35" spans="1:6">
      <c r="A35" s="4" t="s">
        <v>364</v>
      </c>
      <c r="D35" s="4" t="s">
        <v>342</v>
      </c>
    </row>
    <row r="36" spans="1:6">
      <c r="A36" s="4" t="s">
        <v>369</v>
      </c>
    </row>
    <row r="37" spans="1:6">
      <c r="A37" s="3" t="s">
        <v>309</v>
      </c>
    </row>
    <row r="38" spans="1:6">
      <c r="A38" s="4" t="s">
        <v>355</v>
      </c>
      <c r="B38" s="5" t="n">
        <v>3717</v>
      </c>
      <c r="D38" s="7" t="n">
        <v>3717</v>
      </c>
    </row>
    <row r="39" spans="1:6">
      <c r="A39" s="4" t="s">
        <v>356</v>
      </c>
      <c r="B39" s="5" t="n">
        <v>-1610</v>
      </c>
      <c r="D39" s="5" t="n">
        <v>-1610</v>
      </c>
    </row>
    <row r="40" spans="1:6">
      <c r="A40" s="4" t="s">
        <v>357</v>
      </c>
      <c r="B40" s="5" t="n">
        <v>2107</v>
      </c>
      <c r="D40" s="7" t="n">
        <v>2107</v>
      </c>
    </row>
    <row r="41" spans="1:6">
      <c r="A41" s="4" t="s">
        <v>370</v>
      </c>
    </row>
    <row r="42" spans="1:6">
      <c r="A42" s="3" t="s">
        <v>309</v>
      </c>
    </row>
    <row r="43" spans="1:6">
      <c r="A43" s="4" t="s">
        <v>364</v>
      </c>
      <c r="D43" s="4" t="s">
        <v>312</v>
      </c>
    </row>
    <row r="44" spans="1:6">
      <c r="A44" s="4" t="s">
        <v>371</v>
      </c>
    </row>
    <row r="45" spans="1:6">
      <c r="A45" s="3" t="s">
        <v>309</v>
      </c>
    </row>
    <row r="46" spans="1:6">
      <c r="A46" s="4" t="s">
        <v>364</v>
      </c>
      <c r="D46" s="4" t="s">
        <v>314</v>
      </c>
    </row>
    <row r="47" spans="1:6">
      <c r="A47" s="4" t="s">
        <v>308</v>
      </c>
    </row>
    <row r="48" spans="1:6">
      <c r="A48" s="3" t="s">
        <v>309</v>
      </c>
    </row>
    <row r="49" spans="1:6">
      <c r="A49" s="4" t="s">
        <v>355</v>
      </c>
      <c r="B49" s="5" t="n">
        <v>1684</v>
      </c>
      <c r="D49" s="7" t="n">
        <v>1684</v>
      </c>
    </row>
    <row r="50" spans="1:6">
      <c r="A50" s="4" t="s">
        <v>356</v>
      </c>
      <c r="B50" s="5" t="n">
        <v>-531</v>
      </c>
      <c r="D50" s="5" t="n">
        <v>-531</v>
      </c>
    </row>
    <row r="51" spans="1:6">
      <c r="A51" s="4" t="s">
        <v>357</v>
      </c>
      <c r="B51" s="5" t="n">
        <v>1153</v>
      </c>
      <c r="D51" s="7" t="n">
        <v>1153</v>
      </c>
    </row>
    <row r="52" spans="1:6">
      <c r="A52" s="4" t="s">
        <v>364</v>
      </c>
      <c r="D52" s="4" t="s">
        <v>312</v>
      </c>
    </row>
    <row r="53" spans="1:6">
      <c r="A53" s="4" t="s">
        <v>313</v>
      </c>
    </row>
    <row r="54" spans="1:6">
      <c r="A54" s="3" t="s">
        <v>309</v>
      </c>
    </row>
    <row r="55" spans="1:6">
      <c r="A55" s="4" t="s">
        <v>355</v>
      </c>
      <c r="B55" s="5" t="n">
        <v>800</v>
      </c>
      <c r="D55" s="7" t="n">
        <v>800</v>
      </c>
    </row>
    <row r="56" spans="1:6">
      <c r="A56" s="4" t="s">
        <v>356</v>
      </c>
      <c r="B56" s="5" t="n">
        <v>-116</v>
      </c>
      <c r="D56" s="5" t="n">
        <v>-116</v>
      </c>
    </row>
    <row r="57" spans="1:6">
      <c r="A57" s="4" t="s">
        <v>357</v>
      </c>
      <c r="B57" s="7" t="n">
        <v>684</v>
      </c>
      <c r="D57" s="7" t="n">
        <v>684</v>
      </c>
    </row>
    <row r="58" spans="1:6">
      <c r="A58" s="4" t="s">
        <v>364</v>
      </c>
      <c r="D58" s="4" t="s">
        <v>3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73</v>
      </c>
    </row>
    <row r="2" spans="1:2">
      <c r="A2" s="3" t="s">
        <v>188</v>
      </c>
    </row>
    <row r="3" spans="1:2">
      <c r="A3" s="4" t="s">
        <v>374</v>
      </c>
      <c r="B3" s="7" t="n">
        <v>2301</v>
      </c>
    </row>
    <row r="4" spans="1:2">
      <c r="A4" s="5" t="n">
        <v>2019</v>
      </c>
      <c r="B4" s="5" t="n">
        <v>8361</v>
      </c>
    </row>
    <row r="5" spans="1:2">
      <c r="A5" s="5" t="n">
        <v>2020</v>
      </c>
      <c r="B5" s="5" t="n">
        <v>6724</v>
      </c>
    </row>
    <row r="6" spans="1:2">
      <c r="A6" s="5" t="n">
        <v>2021</v>
      </c>
      <c r="B6" s="5" t="n">
        <v>5904</v>
      </c>
    </row>
    <row r="7" spans="1:2">
      <c r="A7" s="5" t="n">
        <v>2022</v>
      </c>
      <c r="B7" s="5" t="n">
        <v>5565</v>
      </c>
    </row>
    <row r="8" spans="1:2">
      <c r="A8" s="4" t="s">
        <v>375</v>
      </c>
      <c r="B8" s="5" t="n">
        <v>36872</v>
      </c>
    </row>
    <row r="9" spans="1:2">
      <c r="A9" s="4" t="s">
        <v>357</v>
      </c>
      <c r="B9" s="7" t="n">
        <v>657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1707</v>
      </c>
      <c r="C3" s="7" t="n">
        <v>-1372</v>
      </c>
    </row>
    <row r="4" spans="1:3">
      <c r="A4" s="4" t="s">
        <v>379</v>
      </c>
      <c r="B4" s="5" t="n">
        <v>34543</v>
      </c>
      <c r="C4" s="5" t="n">
        <v>110836</v>
      </c>
    </row>
    <row r="5" spans="1:3">
      <c r="A5" s="4" t="s">
        <v>380</v>
      </c>
      <c r="B5" s="5" t="n">
        <v>-5000</v>
      </c>
      <c r="C5" s="5" t="n">
        <v>-4000</v>
      </c>
    </row>
    <row r="6" spans="1:3">
      <c r="A6" s="4" t="s">
        <v>381</v>
      </c>
      <c r="B6" s="5" t="n">
        <v>29543</v>
      </c>
      <c r="C6" s="5" t="n">
        <v>106836</v>
      </c>
    </row>
    <row r="7" spans="1:3">
      <c r="A7" s="4" t="s">
        <v>382</v>
      </c>
    </row>
    <row r="8" spans="1:3">
      <c r="A8" s="3" t="s">
        <v>377</v>
      </c>
    </row>
    <row r="9" spans="1:3">
      <c r="A9" s="4" t="s">
        <v>383</v>
      </c>
      <c r="B9" s="5" t="n">
        <v>0</v>
      </c>
      <c r="C9" s="5" t="n">
        <v>10500</v>
      </c>
    </row>
    <row r="10" spans="1:3">
      <c r="A10" s="4" t="s">
        <v>384</v>
      </c>
    </row>
    <row r="11" spans="1:3">
      <c r="A11" s="3" t="s">
        <v>377</v>
      </c>
    </row>
    <row r="12" spans="1:3">
      <c r="A12" s="4" t="s">
        <v>383</v>
      </c>
      <c r="B12" s="5" t="n">
        <v>0</v>
      </c>
      <c r="C12" s="5" t="n">
        <v>16108</v>
      </c>
    </row>
    <row r="13" spans="1:3">
      <c r="A13" s="4" t="s">
        <v>385</v>
      </c>
    </row>
    <row r="14" spans="1:3">
      <c r="A14" s="3" t="s">
        <v>377</v>
      </c>
    </row>
    <row r="15" spans="1:3">
      <c r="A15" s="4" t="s">
        <v>383</v>
      </c>
      <c r="B15" s="5" t="n">
        <v>0</v>
      </c>
      <c r="C15" s="5" t="n">
        <v>14000</v>
      </c>
    </row>
    <row r="16" spans="1:3">
      <c r="A16" s="4" t="s">
        <v>386</v>
      </c>
    </row>
    <row r="17" spans="1:3">
      <c r="A17" s="3" t="s">
        <v>377</v>
      </c>
    </row>
    <row r="18" spans="1:3">
      <c r="A18" s="4" t="s">
        <v>383</v>
      </c>
      <c r="B18" s="5" t="n">
        <v>36250</v>
      </c>
      <c r="C18" s="5" t="n">
        <v>0</v>
      </c>
    </row>
    <row r="19" spans="1:3">
      <c r="A19" s="4" t="s">
        <v>387</v>
      </c>
    </row>
    <row r="20" spans="1:3">
      <c r="A20" s="3" t="s">
        <v>377</v>
      </c>
    </row>
    <row r="21" spans="1:3">
      <c r="A21" s="4" t="s">
        <v>383</v>
      </c>
      <c r="B21" s="5" t="n">
        <v>0</v>
      </c>
      <c r="C21" s="5" t="n">
        <v>71600</v>
      </c>
    </row>
    <row r="22" spans="1:3">
      <c r="A22" s="4" t="s">
        <v>388</v>
      </c>
    </row>
    <row r="23" spans="1:3">
      <c r="A23" s="3" t="s">
        <v>377</v>
      </c>
    </row>
    <row r="24" spans="1:3">
      <c r="A24" s="4" t="s">
        <v>383</v>
      </c>
      <c r="B24" s="7" t="n">
        <v>0</v>
      </c>
      <c r="C2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1"/>
    <col customWidth="1" max="8" min="8" width="31"/>
    <col customWidth="1" max="9" min="9" width="14"/>
    <col customWidth="1" max="10" min="10" width="27"/>
  </cols>
  <sheetData>
    <row r="1" spans="1:10">
      <c r="A1" s="1" t="s">
        <v>389</v>
      </c>
      <c r="B1" s="2" t="s">
        <v>390</v>
      </c>
      <c r="C1" s="2" t="s">
        <v>390</v>
      </c>
      <c r="D1" s="2" t="s">
        <v>390</v>
      </c>
      <c r="E1" s="2" t="s">
        <v>391</v>
      </c>
      <c r="F1" s="2" t="s">
        <v>392</v>
      </c>
      <c r="G1" s="2" t="s">
        <v>393</v>
      </c>
      <c r="H1" s="2" t="s">
        <v>394</v>
      </c>
      <c r="I1" s="2" t="s">
        <v>395</v>
      </c>
      <c r="J1" s="2" t="s">
        <v>396</v>
      </c>
    </row>
    <row r="2" spans="1:10">
      <c r="A2" s="3" t="s">
        <v>377</v>
      </c>
    </row>
    <row r="3" spans="1:10">
      <c r="A3" s="4" t="s">
        <v>397</v>
      </c>
      <c r="D3" s="7" t="n">
        <v>8054000</v>
      </c>
      <c r="E3" s="7" t="n">
        <v>0</v>
      </c>
    </row>
    <row r="4" spans="1:10">
      <c r="A4" s="4" t="s">
        <v>386</v>
      </c>
    </row>
    <row r="5" spans="1:10">
      <c r="A5" s="3" t="s">
        <v>377</v>
      </c>
    </row>
    <row r="6" spans="1:10">
      <c r="A6" s="4" t="s">
        <v>398</v>
      </c>
      <c r="G6" s="7" t="n">
        <v>40000000</v>
      </c>
    </row>
    <row r="7" spans="1:10">
      <c r="A7" s="4" t="s">
        <v>383</v>
      </c>
      <c r="B7" s="7" t="n">
        <v>36250000</v>
      </c>
      <c r="C7" s="7" t="n">
        <v>36250000</v>
      </c>
      <c r="D7" s="5" t="n">
        <v>36250000</v>
      </c>
      <c r="H7" s="7" t="n">
        <v>0</v>
      </c>
    </row>
    <row r="8" spans="1:10">
      <c r="A8" s="4" t="s">
        <v>388</v>
      </c>
    </row>
    <row r="9" spans="1:10">
      <c r="A9" s="3" t="s">
        <v>377</v>
      </c>
    </row>
    <row r="10" spans="1:10">
      <c r="A10" s="4" t="s">
        <v>399</v>
      </c>
      <c r="G10" s="7" t="n">
        <v>110000000</v>
      </c>
    </row>
    <row r="11" spans="1:10">
      <c r="A11" s="4" t="s">
        <v>383</v>
      </c>
      <c r="B11" s="7" t="n">
        <v>0</v>
      </c>
      <c r="C11" s="5" t="n">
        <v>0</v>
      </c>
      <c r="D11" s="5" t="n">
        <v>0</v>
      </c>
      <c r="H11" s="5" t="n">
        <v>0</v>
      </c>
    </row>
    <row r="12" spans="1:10">
      <c r="A12" s="4" t="s">
        <v>400</v>
      </c>
    </row>
    <row r="13" spans="1:10">
      <c r="A13" s="3" t="s">
        <v>377</v>
      </c>
    </row>
    <row r="14" spans="1:10">
      <c r="A14" s="4" t="s">
        <v>401</v>
      </c>
      <c r="B14" s="4" t="s">
        <v>402</v>
      </c>
    </row>
    <row r="15" spans="1:10">
      <c r="A15" s="4" t="s">
        <v>403</v>
      </c>
      <c r="D15" s="5" t="n">
        <v>1250000</v>
      </c>
    </row>
    <row r="16" spans="1:10">
      <c r="A16" s="4" t="s">
        <v>404</v>
      </c>
      <c r="B16" s="7" t="n">
        <v>110000000</v>
      </c>
      <c r="C16" s="5" t="n">
        <v>110000000</v>
      </c>
      <c r="D16" s="5" t="n">
        <v>110000000</v>
      </c>
    </row>
    <row r="17" spans="1:10">
      <c r="A17" s="4" t="s">
        <v>405</v>
      </c>
      <c r="D17" s="7" t="n">
        <v>1500000</v>
      </c>
    </row>
    <row r="18" spans="1:10">
      <c r="A18" s="4" t="s">
        <v>406</v>
      </c>
      <c r="D18" s="4" t="s">
        <v>407</v>
      </c>
    </row>
    <row r="19" spans="1:10">
      <c r="A19" s="4" t="s">
        <v>408</v>
      </c>
    </row>
    <row r="20" spans="1:10">
      <c r="A20" s="3" t="s">
        <v>377</v>
      </c>
    </row>
    <row r="21" spans="1:10">
      <c r="A21" s="4" t="s">
        <v>401</v>
      </c>
      <c r="D21" s="4" t="s">
        <v>409</v>
      </c>
    </row>
    <row r="22" spans="1:10">
      <c r="A22" s="4" t="s">
        <v>410</v>
      </c>
    </row>
    <row r="23" spans="1:10">
      <c r="A23" s="3" t="s">
        <v>377</v>
      </c>
    </row>
    <row r="24" spans="1:10">
      <c r="A24" s="4" t="s">
        <v>401</v>
      </c>
      <c r="D24" s="4" t="s">
        <v>402</v>
      </c>
    </row>
    <row r="25" spans="1:10">
      <c r="A25" s="4" t="s">
        <v>411</v>
      </c>
    </row>
    <row r="26" spans="1:10">
      <c r="A26" s="3" t="s">
        <v>377</v>
      </c>
    </row>
    <row r="27" spans="1:10">
      <c r="A27" s="4" t="s">
        <v>412</v>
      </c>
      <c r="B27" s="4" t="s">
        <v>413</v>
      </c>
    </row>
    <row r="28" spans="1:10">
      <c r="A28" s="4" t="s">
        <v>414</v>
      </c>
    </row>
    <row r="29" spans="1:10">
      <c r="A29" s="3" t="s">
        <v>377</v>
      </c>
    </row>
    <row r="30" spans="1:10">
      <c r="A30" s="4" t="s">
        <v>412</v>
      </c>
      <c r="D30" s="4" t="s">
        <v>415</v>
      </c>
    </row>
    <row r="31" spans="1:10">
      <c r="A31" s="4" t="s">
        <v>416</v>
      </c>
    </row>
    <row r="32" spans="1:10">
      <c r="A32" s="3" t="s">
        <v>377</v>
      </c>
    </row>
    <row r="33" spans="1:10">
      <c r="A33" s="4" t="s">
        <v>412</v>
      </c>
      <c r="D33" s="4" t="s">
        <v>413</v>
      </c>
    </row>
    <row r="34" spans="1:10">
      <c r="A34" s="4" t="s">
        <v>417</v>
      </c>
    </row>
    <row r="35" spans="1:10">
      <c r="A35" s="3" t="s">
        <v>377</v>
      </c>
    </row>
    <row r="36" spans="1:10">
      <c r="A36" s="4" t="s">
        <v>412</v>
      </c>
      <c r="B36" s="4" t="s">
        <v>418</v>
      </c>
    </row>
    <row r="37" spans="1:10">
      <c r="A37" s="4" t="s">
        <v>419</v>
      </c>
    </row>
    <row r="38" spans="1:10">
      <c r="A38" s="3" t="s">
        <v>377</v>
      </c>
    </row>
    <row r="39" spans="1:10">
      <c r="A39" s="4" t="s">
        <v>412</v>
      </c>
      <c r="D39" s="4" t="s">
        <v>420</v>
      </c>
    </row>
    <row r="40" spans="1:10">
      <c r="A40" s="4" t="s">
        <v>421</v>
      </c>
    </row>
    <row r="41" spans="1:10">
      <c r="A41" s="3" t="s">
        <v>377</v>
      </c>
    </row>
    <row r="42" spans="1:10">
      <c r="A42" s="4" t="s">
        <v>412</v>
      </c>
      <c r="D42" s="4" t="s">
        <v>418</v>
      </c>
    </row>
    <row r="43" spans="1:10">
      <c r="A43" s="4" t="s">
        <v>382</v>
      </c>
    </row>
    <row r="44" spans="1:10">
      <c r="A44" s="3" t="s">
        <v>377</v>
      </c>
    </row>
    <row r="45" spans="1:10">
      <c r="A45" s="4" t="s">
        <v>398</v>
      </c>
      <c r="J45" s="7" t="n">
        <v>10500000</v>
      </c>
    </row>
    <row r="46" spans="1:10">
      <c r="A46" s="4" t="s">
        <v>422</v>
      </c>
      <c r="J46" s="5" t="n">
        <v>3</v>
      </c>
    </row>
    <row r="47" spans="1:10">
      <c r="A47" s="4" t="s">
        <v>423</v>
      </c>
      <c r="J47" s="4" t="s">
        <v>424</v>
      </c>
    </row>
    <row r="48" spans="1:10">
      <c r="A48" s="4" t="s">
        <v>425</v>
      </c>
      <c r="C48" s="7" t="n">
        <v>78000</v>
      </c>
    </row>
    <row r="49" spans="1:10">
      <c r="A49" s="4" t="s">
        <v>426</v>
      </c>
      <c r="B49" s="5" t="n">
        <v>1423688</v>
      </c>
      <c r="C49" s="5" t="n">
        <v>1423688</v>
      </c>
      <c r="D49" s="5" t="n">
        <v>1423688</v>
      </c>
    </row>
    <row r="50" spans="1:10">
      <c r="A50" s="4" t="s">
        <v>427</v>
      </c>
      <c r="F50" s="7" t="n">
        <v>9241000</v>
      </c>
      <c r="H50" s="7" t="n">
        <v>767000</v>
      </c>
    </row>
    <row r="51" spans="1:10">
      <c r="A51" s="4" t="s">
        <v>428</v>
      </c>
      <c r="H51" s="9" t="n">
        <v>0.01</v>
      </c>
    </row>
    <row r="52" spans="1:10">
      <c r="A52" s="4" t="s">
        <v>383</v>
      </c>
      <c r="B52" s="7" t="n">
        <v>0</v>
      </c>
      <c r="C52" s="7" t="n">
        <v>0</v>
      </c>
      <c r="D52" s="7" t="n">
        <v>0</v>
      </c>
      <c r="H52" s="7" t="n">
        <v>10500000</v>
      </c>
    </row>
    <row r="53" spans="1:10">
      <c r="A53" s="4" t="s">
        <v>429</v>
      </c>
    </row>
    <row r="54" spans="1:10">
      <c r="A54" s="3" t="s">
        <v>377</v>
      </c>
    </row>
    <row r="55" spans="1:10">
      <c r="A55" s="4" t="s">
        <v>423</v>
      </c>
      <c r="I55" s="4" t="s">
        <v>430</v>
      </c>
    </row>
    <row r="56" spans="1:10">
      <c r="A56" s="4" t="s">
        <v>425</v>
      </c>
      <c r="C56" s="7" t="n">
        <v>43000</v>
      </c>
    </row>
    <row r="57" spans="1:10">
      <c r="A57" s="4" t="s">
        <v>426</v>
      </c>
      <c r="B57" s="5" t="n">
        <v>1433920</v>
      </c>
      <c r="C57" s="5" t="n">
        <v>1433920</v>
      </c>
      <c r="D57" s="5" t="n">
        <v>1433920</v>
      </c>
    </row>
    <row r="58" spans="1:10">
      <c r="A58" s="4" t="s">
        <v>383</v>
      </c>
      <c r="B58" s="7" t="n">
        <v>0</v>
      </c>
      <c r="C58" s="7" t="n">
        <v>0</v>
      </c>
      <c r="D58" s="7" t="n">
        <v>0</v>
      </c>
      <c r="H58" s="7" t="n">
        <v>16108000</v>
      </c>
    </row>
    <row r="59" spans="1:10">
      <c r="A59" s="4" t="s">
        <v>431</v>
      </c>
      <c r="C59" s="5" t="n">
        <v>8054000</v>
      </c>
    </row>
    <row r="60" spans="1:10">
      <c r="A60" s="4" t="s">
        <v>432</v>
      </c>
    </row>
    <row r="61" spans="1:10">
      <c r="A61" s="3" t="s">
        <v>377</v>
      </c>
    </row>
    <row r="62" spans="1:10">
      <c r="A62" s="4" t="s">
        <v>397</v>
      </c>
      <c r="C62" s="7" t="n">
        <v>805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75</v>
      </c>
      <c r="C1" s="2" t="s">
        <v>76</v>
      </c>
      <c r="G1" s="2" t="s">
        <v>1</v>
      </c>
    </row>
    <row r="2" spans="1:9">
      <c r="C2" s="2" t="s">
        <v>2</v>
      </c>
      <c r="E2" s="2" t="s">
        <v>77</v>
      </c>
      <c r="G2" s="2" t="s">
        <v>2</v>
      </c>
      <c r="H2" s="2" t="s">
        <v>77</v>
      </c>
    </row>
    <row r="3" spans="1:9">
      <c r="A3" s="3" t="s">
        <v>78</v>
      </c>
    </row>
    <row r="4" spans="1:9">
      <c r="A4" s="4" t="s">
        <v>79</v>
      </c>
      <c r="C4" s="7" t="n">
        <v>84536</v>
      </c>
      <c r="E4" s="7" t="n">
        <v>66326</v>
      </c>
      <c r="G4" s="7" t="n">
        <v>239455</v>
      </c>
      <c r="H4" s="7" t="n">
        <v>190792</v>
      </c>
    </row>
    <row r="5" spans="1:9">
      <c r="A5" s="3" t="s">
        <v>80</v>
      </c>
    </row>
    <row r="6" spans="1:9">
      <c r="A6" s="4" t="s">
        <v>81</v>
      </c>
      <c r="C6" s="5" t="n">
        <v>55705</v>
      </c>
      <c r="E6" s="5" t="n">
        <v>48563</v>
      </c>
      <c r="G6" s="5" t="n">
        <v>158577</v>
      </c>
      <c r="H6" s="5" t="n">
        <v>137679</v>
      </c>
    </row>
    <row r="7" spans="1:9">
      <c r="A7" s="4" t="s">
        <v>82</v>
      </c>
      <c r="C7" s="5" t="n">
        <v>11061</v>
      </c>
      <c r="E7" s="5" t="n">
        <v>7181</v>
      </c>
      <c r="G7" s="5" t="n">
        <v>30119</v>
      </c>
      <c r="H7" s="5" t="n">
        <v>20796</v>
      </c>
    </row>
    <row r="8" spans="1:9">
      <c r="A8" s="4" t="s">
        <v>83</v>
      </c>
      <c r="C8" s="5" t="n">
        <v>10696</v>
      </c>
      <c r="E8" s="5" t="n">
        <v>6229</v>
      </c>
      <c r="G8" s="5" t="n">
        <v>29737</v>
      </c>
      <c r="H8" s="5" t="n">
        <v>19165</v>
      </c>
    </row>
    <row r="9" spans="1:9">
      <c r="A9" s="4" t="s">
        <v>84</v>
      </c>
      <c r="C9" s="5" t="n">
        <v>3000</v>
      </c>
      <c r="E9" s="5" t="n">
        <v>2382</v>
      </c>
      <c r="G9" s="5" t="n">
        <v>8876</v>
      </c>
      <c r="H9" s="5" t="n">
        <v>7453</v>
      </c>
    </row>
    <row r="10" spans="1:9">
      <c r="A10" s="4" t="s">
        <v>85</v>
      </c>
      <c r="C10" s="5" t="n">
        <v>1151</v>
      </c>
      <c r="E10" s="5" t="n">
        <v>-746</v>
      </c>
      <c r="G10" s="5" t="n">
        <v>3280</v>
      </c>
      <c r="H10" s="5" t="n">
        <v>177</v>
      </c>
    </row>
    <row r="11" spans="1:9">
      <c r="A11" s="4" t="s">
        <v>86</v>
      </c>
      <c r="C11" s="5" t="n">
        <v>81613</v>
      </c>
      <c r="E11" s="5" t="n">
        <v>63609</v>
      </c>
      <c r="G11" s="5" t="n">
        <v>230589</v>
      </c>
      <c r="H11" s="5" t="n">
        <v>185270</v>
      </c>
    </row>
    <row r="12" spans="1:9">
      <c r="A12" s="4" t="s">
        <v>87</v>
      </c>
      <c r="C12" s="5" t="n">
        <v>2923</v>
      </c>
      <c r="E12" s="5" t="n">
        <v>2717</v>
      </c>
      <c r="G12" s="5" t="n">
        <v>8866</v>
      </c>
      <c r="H12" s="5" t="n">
        <v>5522</v>
      </c>
    </row>
    <row r="13" spans="1:9">
      <c r="A13" s="3" t="s">
        <v>88</v>
      </c>
    </row>
    <row r="14" spans="1:9">
      <c r="A14" s="4" t="s">
        <v>89</v>
      </c>
      <c r="C14" s="5" t="n">
        <v>2644</v>
      </c>
      <c r="E14" s="5" t="n">
        <v>1717</v>
      </c>
      <c r="G14" s="5" t="n">
        <v>7649</v>
      </c>
      <c r="H14" s="5" t="n">
        <v>4961</v>
      </c>
    </row>
    <row r="15" spans="1:9">
      <c r="A15" s="4" t="s">
        <v>90</v>
      </c>
      <c r="C15" s="5" t="n">
        <v>242</v>
      </c>
      <c r="E15" s="5" t="n">
        <v>-58</v>
      </c>
      <c r="G15" s="5" t="n">
        <v>8487</v>
      </c>
      <c r="H15" s="5" t="n">
        <v>-58</v>
      </c>
    </row>
    <row r="16" spans="1:9">
      <c r="A16" s="4" t="s">
        <v>91</v>
      </c>
      <c r="C16" s="5" t="n">
        <v>2886</v>
      </c>
      <c r="E16" s="5" t="n">
        <v>1659</v>
      </c>
      <c r="G16" s="5" t="n">
        <v>16136</v>
      </c>
      <c r="H16" s="5" t="n">
        <v>4903</v>
      </c>
    </row>
    <row r="17" spans="1:9">
      <c r="A17" s="4" t="s">
        <v>92</v>
      </c>
      <c r="C17" s="5" t="n">
        <v>37</v>
      </c>
      <c r="E17" s="5" t="n">
        <v>1058</v>
      </c>
      <c r="G17" s="5" t="n">
        <v>-7270</v>
      </c>
      <c r="H17" s="5" t="n">
        <v>619</v>
      </c>
    </row>
    <row r="18" spans="1:9">
      <c r="A18" s="4" t="s">
        <v>93</v>
      </c>
      <c r="C18" s="5" t="n">
        <v>692</v>
      </c>
      <c r="E18" s="5" t="n">
        <v>171</v>
      </c>
      <c r="G18" s="5" t="n">
        <v>553</v>
      </c>
      <c r="H18" s="5" t="n">
        <v>101</v>
      </c>
    </row>
    <row r="19" spans="1:9">
      <c r="A19" s="4" t="s">
        <v>94</v>
      </c>
      <c r="C19" s="5" t="n">
        <v>-655</v>
      </c>
      <c r="E19" s="5" t="n">
        <v>887</v>
      </c>
      <c r="G19" s="5" t="n">
        <v>-7823</v>
      </c>
      <c r="H19" s="5" t="n">
        <v>518</v>
      </c>
    </row>
    <row r="20" spans="1:9">
      <c r="A20" s="4" t="s">
        <v>95</v>
      </c>
      <c r="C20" s="5" t="n">
        <v>-91</v>
      </c>
      <c r="E20" s="5" t="n">
        <v>0</v>
      </c>
      <c r="G20" s="5" t="n">
        <v>-91</v>
      </c>
      <c r="H20" s="5" t="n">
        <v>0</v>
      </c>
    </row>
    <row r="21" spans="1:9">
      <c r="A21" s="4" t="s">
        <v>96</v>
      </c>
      <c r="C21" s="7" t="n">
        <v>-564</v>
      </c>
      <c r="E21" s="7" t="n">
        <v>887</v>
      </c>
      <c r="G21" s="7" t="n">
        <v>-7732</v>
      </c>
      <c r="H21" s="7" t="n">
        <v>518</v>
      </c>
    </row>
    <row r="22" spans="1:9">
      <c r="A22" s="3" t="s">
        <v>97</v>
      </c>
    </row>
    <row r="23" spans="1:9">
      <c r="A23" s="4" t="s">
        <v>98</v>
      </c>
      <c r="B23" s="4" t="s">
        <v>99</v>
      </c>
      <c r="C23" s="9" t="n">
        <v>-0.01</v>
      </c>
      <c r="E23" s="4" t="s">
        <v>50</v>
      </c>
      <c r="G23" s="9" t="n">
        <v>-0.01</v>
      </c>
      <c r="H23" s="4" t="s">
        <v>50</v>
      </c>
    </row>
    <row r="24" spans="1:9">
      <c r="A24" s="4" t="s">
        <v>100</v>
      </c>
      <c r="B24" s="4" t="s">
        <v>99</v>
      </c>
      <c r="C24" s="9" t="n">
        <v>-0.01</v>
      </c>
      <c r="E24" s="4" t="s">
        <v>50</v>
      </c>
      <c r="G24" s="9" t="n">
        <v>-0.01</v>
      </c>
      <c r="H24" s="4" t="s">
        <v>50</v>
      </c>
    </row>
    <row r="25" spans="1:9">
      <c r="A25" s="3" t="s">
        <v>101</v>
      </c>
    </row>
    <row r="26" spans="1:9">
      <c r="A26" s="4" t="s">
        <v>102</v>
      </c>
      <c r="C26" s="5" t="n">
        <v>8812630</v>
      </c>
      <c r="D26" s="4" t="s">
        <v>99</v>
      </c>
      <c r="E26" s="4" t="s">
        <v>50</v>
      </c>
      <c r="F26" s="4" t="s">
        <v>99</v>
      </c>
      <c r="G26" s="5" t="n">
        <v>8812630</v>
      </c>
      <c r="H26" s="4" t="s">
        <v>50</v>
      </c>
      <c r="I26" s="4" t="s">
        <v>99</v>
      </c>
    </row>
    <row r="27" spans="1:9">
      <c r="A27" s="4" t="s">
        <v>103</v>
      </c>
      <c r="B27" s="4" t="s">
        <v>99</v>
      </c>
      <c r="C27" s="5" t="n">
        <v>8812630</v>
      </c>
      <c r="G27" s="5" t="n">
        <v>8812630</v>
      </c>
      <c r="H27" s="4" t="s">
        <v>50</v>
      </c>
    </row>
    <row r="28" spans="1:9"/>
    <row r="29" spans="1:9">
      <c r="A29" s="4" t="s">
        <v>99</v>
      </c>
      <c r="B29" s="4" t="s">
        <v>104</v>
      </c>
    </row>
  </sheetData>
  <mergeCells count="8">
    <mergeCell ref="A1:B2"/>
    <mergeCell ref="C1:F1"/>
    <mergeCell ref="G1:I1"/>
    <mergeCell ref="C2:D2"/>
    <mergeCell ref="E2:F2"/>
    <mergeCell ref="H2:I2"/>
    <mergeCell ref="A28:H28"/>
    <mergeCell ref="B29:H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3</v>
      </c>
      <c r="B1" s="2" t="s">
        <v>2</v>
      </c>
      <c r="C1" s="2" t="s">
        <v>2</v>
      </c>
      <c r="D1" s="2" t="s">
        <v>77</v>
      </c>
      <c r="E1" s="2" t="s">
        <v>2</v>
      </c>
      <c r="F1" s="2" t="s">
        <v>77</v>
      </c>
    </row>
    <row r="2" spans="1:6">
      <c r="A2" s="3" t="s">
        <v>434</v>
      </c>
    </row>
    <row r="3" spans="1:6">
      <c r="A3" s="4" t="s">
        <v>435</v>
      </c>
      <c r="C3" s="7" t="n">
        <v>692</v>
      </c>
      <c r="D3" s="7" t="n">
        <v>171</v>
      </c>
      <c r="E3" s="7" t="n">
        <v>553</v>
      </c>
      <c r="F3" s="7" t="n">
        <v>101</v>
      </c>
    </row>
    <row r="4" spans="1:6">
      <c r="A4" s="4" t="s">
        <v>436</v>
      </c>
      <c r="E4" s="5" t="n">
        <v>504</v>
      </c>
    </row>
    <row r="5" spans="1:6">
      <c r="A5" s="4" t="s">
        <v>437</v>
      </c>
      <c r="B5" s="7" t="n">
        <v>4635</v>
      </c>
    </row>
    <row r="6" spans="1:6">
      <c r="A6" s="4" t="s">
        <v>438</v>
      </c>
    </row>
    <row r="7" spans="1:6">
      <c r="A7" s="3" t="s">
        <v>434</v>
      </c>
    </row>
    <row r="8" spans="1:6">
      <c r="A8" s="4" t="s">
        <v>439</v>
      </c>
      <c r="B8" s="5" t="n">
        <v>960</v>
      </c>
      <c r="C8" s="5" t="n">
        <v>960</v>
      </c>
      <c r="E8" s="5" t="n">
        <v>960</v>
      </c>
    </row>
    <row r="9" spans="1:6">
      <c r="A9" s="4" t="s">
        <v>440</v>
      </c>
      <c r="B9" s="5" t="n">
        <v>816</v>
      </c>
      <c r="C9" s="7" t="n">
        <v>816</v>
      </c>
      <c r="E9" s="7" t="n">
        <v>816</v>
      </c>
    </row>
    <row r="10" spans="1:6">
      <c r="A10" s="4" t="s">
        <v>116</v>
      </c>
    </row>
    <row r="11" spans="1:6">
      <c r="A11" s="3" t="s">
        <v>434</v>
      </c>
    </row>
    <row r="12" spans="1:6">
      <c r="A12" s="4" t="s">
        <v>437</v>
      </c>
      <c r="B12" s="7" t="n">
        <v>4635</v>
      </c>
    </row>
    <row r="13" spans="1:6">
      <c r="A13" s="4" t="s">
        <v>120</v>
      </c>
      <c r="E13" s="5" t="n">
        <v>-463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77</v>
      </c>
      <c r="D2" s="2" t="s">
        <v>25</v>
      </c>
    </row>
    <row r="3" spans="1:4">
      <c r="A3" s="4" t="s">
        <v>442</v>
      </c>
    </row>
    <row r="4" spans="1:4">
      <c r="A4" s="3" t="s">
        <v>443</v>
      </c>
    </row>
    <row r="5" spans="1:4">
      <c r="A5" s="4" t="s">
        <v>444</v>
      </c>
      <c r="B5" s="7" t="n">
        <v>767</v>
      </c>
      <c r="C5" s="7" t="n">
        <v>1182</v>
      </c>
    </row>
    <row r="6" spans="1:4">
      <c r="A6" s="4" t="s">
        <v>445</v>
      </c>
      <c r="B6" s="5" t="n">
        <v>8487</v>
      </c>
      <c r="C6" s="5" t="n">
        <v>-58</v>
      </c>
    </row>
    <row r="7" spans="1:4">
      <c r="A7" s="4" t="s">
        <v>446</v>
      </c>
      <c r="B7" s="5" t="n">
        <v>-9254</v>
      </c>
    </row>
    <row r="8" spans="1:4">
      <c r="A8" s="4" t="s">
        <v>447</v>
      </c>
      <c r="B8" s="5" t="n">
        <v>0</v>
      </c>
      <c r="C8" s="5" t="n">
        <v>1124</v>
      </c>
    </row>
    <row r="9" spans="1:4">
      <c r="A9" s="4" t="s">
        <v>448</v>
      </c>
    </row>
    <row r="10" spans="1:4">
      <c r="A10" s="3" t="s">
        <v>443</v>
      </c>
    </row>
    <row r="11" spans="1:4">
      <c r="A11" s="4" t="s">
        <v>444</v>
      </c>
      <c r="B11" s="5" t="n">
        <v>3340</v>
      </c>
      <c r="C11" s="5" t="n">
        <v>5537</v>
      </c>
    </row>
    <row r="12" spans="1:4">
      <c r="A12" s="4" t="s">
        <v>445</v>
      </c>
      <c r="B12" s="5" t="n">
        <v>3280</v>
      </c>
      <c r="C12" s="5" t="n">
        <v>177</v>
      </c>
    </row>
    <row r="13" spans="1:4">
      <c r="A13" s="4" t="s">
        <v>446</v>
      </c>
      <c r="B13" s="5" t="n">
        <v>-1791</v>
      </c>
      <c r="C13" s="5" t="n">
        <v>-1300</v>
      </c>
    </row>
    <row r="14" spans="1:4">
      <c r="A14" s="4" t="s">
        <v>449</v>
      </c>
      <c r="B14" s="5" t="n">
        <v>2084</v>
      </c>
      <c r="C14" s="5" t="n">
        <v>1221</v>
      </c>
    </row>
    <row r="15" spans="1:4">
      <c r="A15" s="4" t="s">
        <v>447</v>
      </c>
      <c r="B15" s="5" t="n">
        <v>6913</v>
      </c>
      <c r="C15" s="7" t="n">
        <v>5635</v>
      </c>
    </row>
    <row r="16" spans="1:4">
      <c r="A16" s="4" t="s">
        <v>450</v>
      </c>
    </row>
    <row r="17" spans="1:4">
      <c r="A17" s="3" t="s">
        <v>443</v>
      </c>
    </row>
    <row r="18" spans="1:4">
      <c r="A18" s="4" t="s">
        <v>451</v>
      </c>
      <c r="B18" s="5" t="n">
        <v>4886</v>
      </c>
      <c r="D18" s="7" t="n">
        <v>3635</v>
      </c>
    </row>
    <row r="19" spans="1:4">
      <c r="A19" s="4" t="s">
        <v>452</v>
      </c>
    </row>
    <row r="20" spans="1:4">
      <c r="A20" s="3" t="s">
        <v>443</v>
      </c>
    </row>
    <row r="21" spans="1:4">
      <c r="A21" s="4" t="s">
        <v>451</v>
      </c>
      <c r="B21" s="7" t="n">
        <v>2027</v>
      </c>
      <c r="D21" s="7" t="n">
        <v>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53</v>
      </c>
      <c r="B1" s="2" t="s">
        <v>282</v>
      </c>
      <c r="C1" s="2" t="s">
        <v>2</v>
      </c>
      <c r="D1" s="2" t="s">
        <v>77</v>
      </c>
      <c r="E1" s="2" t="s">
        <v>2</v>
      </c>
      <c r="F1" s="2" t="s">
        <v>77</v>
      </c>
    </row>
    <row r="2" spans="1:6">
      <c r="A2" s="3" t="s">
        <v>454</v>
      </c>
    </row>
    <row r="3" spans="1:6">
      <c r="A3" s="4" t="s">
        <v>455</v>
      </c>
      <c r="C3" s="7" t="n">
        <v>817000</v>
      </c>
      <c r="D3" s="7" t="n">
        <v>0</v>
      </c>
      <c r="E3" s="7" t="n">
        <v>817000</v>
      </c>
      <c r="F3" s="7" t="n">
        <v>0</v>
      </c>
    </row>
    <row r="4" spans="1:6">
      <c r="A4" s="4" t="s">
        <v>456</v>
      </c>
      <c r="C4" s="5" t="n">
        <v>0</v>
      </c>
      <c r="D4" s="5" t="n">
        <v>0</v>
      </c>
      <c r="E4" s="5" t="n">
        <v>0</v>
      </c>
      <c r="F4" s="5" t="n">
        <v>0</v>
      </c>
    </row>
    <row r="5" spans="1:6">
      <c r="A5" s="4" t="s">
        <v>457</v>
      </c>
    </row>
    <row r="6" spans="1:6">
      <c r="A6" s="3" t="s">
        <v>454</v>
      </c>
    </row>
    <row r="7" spans="1:6">
      <c r="A7" s="4" t="s">
        <v>455</v>
      </c>
      <c r="B7" s="7" t="n">
        <v>741000</v>
      </c>
      <c r="C7" s="5" t="n">
        <v>741000</v>
      </c>
      <c r="D7" s="5" t="n">
        <v>0</v>
      </c>
      <c r="E7" s="5" t="n">
        <v>741000</v>
      </c>
      <c r="F7" s="5" t="n">
        <v>0</v>
      </c>
    </row>
    <row r="8" spans="1:6">
      <c r="A8" s="4" t="s">
        <v>458</v>
      </c>
    </row>
    <row r="9" spans="1:6">
      <c r="A9" s="3" t="s">
        <v>454</v>
      </c>
    </row>
    <row r="10" spans="1:6">
      <c r="A10" s="4" t="s">
        <v>455</v>
      </c>
      <c r="C10" s="7" t="n">
        <v>76000</v>
      </c>
      <c r="D10" s="7" t="n">
        <v>0</v>
      </c>
      <c r="E10" s="7" t="n">
        <v>76000</v>
      </c>
      <c r="F1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82</v>
      </c>
      <c r="C1" s="2" t="s">
        <v>2</v>
      </c>
    </row>
    <row r="2" spans="1:3">
      <c r="A2" s="3" t="s">
        <v>454</v>
      </c>
    </row>
    <row r="3" spans="1:3">
      <c r="A3" s="4" t="s">
        <v>460</v>
      </c>
      <c r="C3" s="5" t="n">
        <v>2045000</v>
      </c>
    </row>
    <row r="4" spans="1:3">
      <c r="A4" s="4" t="s">
        <v>461</v>
      </c>
      <c r="C4" s="7" t="n">
        <v>13</v>
      </c>
    </row>
    <row r="5" spans="1:3">
      <c r="A5" s="4" t="s">
        <v>462</v>
      </c>
    </row>
    <row r="6" spans="1:3">
      <c r="A6" s="3" t="s">
        <v>454</v>
      </c>
    </row>
    <row r="7" spans="1:3">
      <c r="A7" s="4" t="s">
        <v>463</v>
      </c>
      <c r="C7" s="5" t="n">
        <v>3500000</v>
      </c>
    </row>
    <row r="8" spans="1:3">
      <c r="A8" s="4" t="s">
        <v>464</v>
      </c>
      <c r="C8" s="4" t="s">
        <v>418</v>
      </c>
    </row>
    <row r="9" spans="1:3">
      <c r="A9" s="4" t="s">
        <v>465</v>
      </c>
    </row>
    <row r="10" spans="1:3">
      <c r="A10" s="3" t="s">
        <v>454</v>
      </c>
    </row>
    <row r="11" spans="1:3">
      <c r="A11" s="4" t="s">
        <v>460</v>
      </c>
      <c r="B11" s="5" t="n">
        <v>2045000</v>
      </c>
    </row>
    <row r="12" spans="1:3">
      <c r="A12" s="4" t="s">
        <v>461</v>
      </c>
      <c r="B12" s="7" t="n">
        <v>13</v>
      </c>
    </row>
    <row r="13" spans="1:3">
      <c r="A13" s="4" t="s">
        <v>466</v>
      </c>
      <c r="B13" s="4" t="s">
        <v>3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67</v>
      </c>
      <c r="B1" s="2" t="s">
        <v>282</v>
      </c>
    </row>
    <row r="2" spans="1:2">
      <c r="A2" s="3" t="s">
        <v>454</v>
      </c>
    </row>
    <row r="3" spans="1:2">
      <c r="A3" s="4" t="s">
        <v>468</v>
      </c>
      <c r="B3" s="4" t="s">
        <v>469</v>
      </c>
    </row>
    <row r="4" spans="1:2">
      <c r="A4" s="4" t="s">
        <v>470</v>
      </c>
      <c r="B4" s="4" t="s">
        <v>471</v>
      </c>
    </row>
    <row r="5" spans="1:2">
      <c r="A5" s="4" t="s">
        <v>472</v>
      </c>
      <c r="B5" s="4" t="s">
        <v>473</v>
      </c>
    </row>
    <row r="6" spans="1:2">
      <c r="A6" s="4" t="s">
        <v>474</v>
      </c>
      <c r="B6" s="4" t="s">
        <v>4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5</v>
      </c>
    </row>
    <row r="3" spans="1:3">
      <c r="A3" s="3" t="s">
        <v>477</v>
      </c>
    </row>
    <row r="4" spans="1:3">
      <c r="A4" s="4" t="s">
        <v>478</v>
      </c>
      <c r="B4" s="5" t="n">
        <v>0</v>
      </c>
    </row>
    <row r="5" spans="1:3">
      <c r="A5" s="4" t="s">
        <v>479</v>
      </c>
      <c r="B5" s="5" t="n">
        <v>2045000</v>
      </c>
    </row>
    <row r="6" spans="1:3">
      <c r="A6" s="4" t="s">
        <v>480</v>
      </c>
      <c r="B6" s="5" t="n">
        <v>0</v>
      </c>
    </row>
    <row r="7" spans="1:3">
      <c r="A7" s="4" t="s">
        <v>481</v>
      </c>
      <c r="B7" s="5" t="n">
        <v>0</v>
      </c>
    </row>
    <row r="8" spans="1:3">
      <c r="A8" s="4" t="s">
        <v>482</v>
      </c>
      <c r="B8" s="5" t="n">
        <v>2045000</v>
      </c>
    </row>
    <row r="9" spans="1:3">
      <c r="A9" s="3" t="s">
        <v>483</v>
      </c>
    </row>
    <row r="10" spans="1:3">
      <c r="A10" s="4" t="s">
        <v>484</v>
      </c>
      <c r="B10" s="7" t="n">
        <v>13</v>
      </c>
      <c r="C10" s="7" t="n">
        <v>0</v>
      </c>
    </row>
    <row r="11" spans="1:3">
      <c r="A11" s="4" t="s">
        <v>485</v>
      </c>
      <c r="B11" s="5" t="n">
        <v>13</v>
      </c>
    </row>
    <row r="12" spans="1:3">
      <c r="A12" s="4" t="s">
        <v>486</v>
      </c>
      <c r="B12" s="5" t="n">
        <v>0</v>
      </c>
    </row>
    <row r="13" spans="1:3">
      <c r="A13" s="4" t="s">
        <v>487</v>
      </c>
      <c r="B13" s="5" t="n">
        <v>0</v>
      </c>
    </row>
    <row r="14" spans="1:3">
      <c r="A14" s="4" t="s">
        <v>488</v>
      </c>
      <c r="B14" s="5" t="n">
        <v>13</v>
      </c>
      <c r="C14" s="7" t="n">
        <v>0</v>
      </c>
    </row>
    <row r="15" spans="1:3">
      <c r="A15" s="4" t="s">
        <v>489</v>
      </c>
      <c r="B15" s="9" t="n">
        <v>4.13</v>
      </c>
    </row>
    <row r="16" spans="1:3">
      <c r="A16" s="4" t="s">
        <v>490</v>
      </c>
      <c r="B16" s="5" t="n">
        <v>0</v>
      </c>
    </row>
    <row r="17" spans="1:3">
      <c r="A17" s="4" t="s">
        <v>491</v>
      </c>
      <c r="B17" s="7" t="n">
        <v>8364</v>
      </c>
    </row>
    <row r="18" spans="1:3">
      <c r="A18" s="4" t="s">
        <v>492</v>
      </c>
      <c r="B18"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82</v>
      </c>
      <c r="C1" s="2" t="s">
        <v>2</v>
      </c>
      <c r="D1" s="2" t="s">
        <v>25</v>
      </c>
    </row>
    <row r="2" spans="1:4">
      <c r="A2" s="3" t="s">
        <v>434</v>
      </c>
    </row>
    <row r="3" spans="1:4">
      <c r="A3" s="4" t="s">
        <v>68</v>
      </c>
      <c r="B3" s="5" t="n">
        <v>10000000</v>
      </c>
      <c r="C3" s="5" t="n">
        <v>10000000</v>
      </c>
    </row>
    <row r="4" spans="1:4">
      <c r="A4" s="4" t="s">
        <v>67</v>
      </c>
      <c r="B4" s="8" t="n">
        <v>0.0001</v>
      </c>
      <c r="C4" s="8" t="n">
        <v>0.0001</v>
      </c>
    </row>
    <row r="5" spans="1:4">
      <c r="A5" s="4" t="s">
        <v>283</v>
      </c>
    </row>
    <row r="6" spans="1:4">
      <c r="A6" s="3" t="s">
        <v>434</v>
      </c>
    </row>
    <row r="7" spans="1:4">
      <c r="A7" s="4" t="s">
        <v>285</v>
      </c>
      <c r="B7" s="5" t="n">
        <v>7647500</v>
      </c>
    </row>
    <row r="8" spans="1:4">
      <c r="A8" s="4" t="s">
        <v>429</v>
      </c>
    </row>
    <row r="9" spans="1:4">
      <c r="A9" s="3" t="s">
        <v>434</v>
      </c>
    </row>
    <row r="10" spans="1:4">
      <c r="A10" s="4" t="s">
        <v>494</v>
      </c>
      <c r="D10" s="5" t="n">
        <v>1433920</v>
      </c>
    </row>
    <row r="11" spans="1:4">
      <c r="A11" s="4" t="s">
        <v>427</v>
      </c>
      <c r="D11" s="7" t="n">
        <v>0</v>
      </c>
    </row>
    <row r="12" spans="1:4">
      <c r="A12" s="4" t="s">
        <v>495</v>
      </c>
      <c r="D12" s="11" t="n">
        <v>2.095</v>
      </c>
    </row>
    <row r="13" spans="1:4">
      <c r="A13" s="4" t="s">
        <v>21</v>
      </c>
    </row>
    <row r="14" spans="1:4">
      <c r="A14" s="3" t="s">
        <v>434</v>
      </c>
    </row>
    <row r="15" spans="1:4">
      <c r="A15" s="4" t="s">
        <v>72</v>
      </c>
      <c r="B15" s="5" t="n">
        <v>150000000</v>
      </c>
      <c r="C15" s="5" t="n">
        <v>150000000</v>
      </c>
    </row>
    <row r="16" spans="1:4">
      <c r="A16" s="4" t="s">
        <v>71</v>
      </c>
      <c r="B16" s="8" t="n">
        <v>0.0001</v>
      </c>
      <c r="C16" s="8" t="n">
        <v>0.0001</v>
      </c>
    </row>
    <row r="17" spans="1:4">
      <c r="A17" s="4" t="s">
        <v>23</v>
      </c>
    </row>
    <row r="18" spans="1:4">
      <c r="A18" s="3" t="s">
        <v>434</v>
      </c>
    </row>
    <row r="19" spans="1:4">
      <c r="A19" s="4" t="s">
        <v>72</v>
      </c>
      <c r="B19" s="5" t="n">
        <v>40000000</v>
      </c>
      <c r="C19" s="5" t="n">
        <v>40000000</v>
      </c>
    </row>
    <row r="20" spans="1:4">
      <c r="A20" s="4" t="s">
        <v>71</v>
      </c>
      <c r="B20" s="8" t="n">
        <v>0.0001</v>
      </c>
      <c r="C20" s="8" t="n">
        <v>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6</v>
      </c>
      <c r="D1" s="2" t="s">
        <v>1</v>
      </c>
    </row>
    <row r="2" spans="1:5">
      <c r="B2" s="2" t="s">
        <v>2</v>
      </c>
      <c r="C2" s="2" t="s">
        <v>77</v>
      </c>
      <c r="D2" s="2" t="s">
        <v>2</v>
      </c>
      <c r="E2" s="2" t="s">
        <v>77</v>
      </c>
    </row>
    <row r="3" spans="1:5">
      <c r="A3" s="3" t="s">
        <v>207</v>
      </c>
    </row>
    <row r="4" spans="1:5">
      <c r="A4" s="4" t="s">
        <v>497</v>
      </c>
      <c r="B4" s="7" t="n">
        <v>419</v>
      </c>
      <c r="C4" s="7" t="n">
        <v>237</v>
      </c>
      <c r="D4" s="7" t="n">
        <v>1105</v>
      </c>
      <c r="E4" s="7" t="n">
        <v>720</v>
      </c>
    </row>
    <row r="5" spans="1:5">
      <c r="A5" s="3" t="s">
        <v>498</v>
      </c>
    </row>
    <row r="6" spans="1:5">
      <c r="A6" s="4" t="s">
        <v>374</v>
      </c>
      <c r="B6" s="5" t="n">
        <v>381</v>
      </c>
      <c r="D6" s="5" t="n">
        <v>381</v>
      </c>
    </row>
    <row r="7" spans="1:5">
      <c r="A7" s="5" t="n">
        <v>2019</v>
      </c>
      <c r="B7" s="5" t="n">
        <v>1729</v>
      </c>
      <c r="D7" s="5" t="n">
        <v>1729</v>
      </c>
    </row>
    <row r="8" spans="1:5">
      <c r="A8" s="5" t="n">
        <v>2020</v>
      </c>
      <c r="B8" s="5" t="n">
        <v>1606</v>
      </c>
      <c r="D8" s="5" t="n">
        <v>1606</v>
      </c>
    </row>
    <row r="9" spans="1:5">
      <c r="A9" s="5" t="n">
        <v>2021</v>
      </c>
      <c r="B9" s="5" t="n">
        <v>1249</v>
      </c>
      <c r="D9" s="5" t="n">
        <v>1249</v>
      </c>
    </row>
    <row r="10" spans="1:5">
      <c r="A10" s="5" t="n">
        <v>2022</v>
      </c>
      <c r="B10" s="5" t="n">
        <v>1136</v>
      </c>
      <c r="D10" s="5" t="n">
        <v>1136</v>
      </c>
    </row>
    <row r="11" spans="1:5">
      <c r="A11" s="4" t="s">
        <v>375</v>
      </c>
      <c r="B11" s="5" t="n">
        <v>2338</v>
      </c>
      <c r="D11" s="5" t="n">
        <v>2338</v>
      </c>
    </row>
    <row r="12" spans="1:5">
      <c r="A12" s="4" t="s">
        <v>106</v>
      </c>
      <c r="B12" s="7" t="n">
        <v>8439</v>
      </c>
      <c r="D12" s="7" t="n">
        <v>84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373</v>
      </c>
    </row>
    <row r="2" spans="1:2">
      <c r="A2" s="3" t="s">
        <v>207</v>
      </c>
    </row>
    <row r="3" spans="1:2">
      <c r="A3" s="4" t="s">
        <v>374</v>
      </c>
      <c r="B3" s="7" t="n">
        <v>903</v>
      </c>
    </row>
    <row r="4" spans="1:2">
      <c r="A4" s="5" t="n">
        <v>2019</v>
      </c>
      <c r="B4" s="5" t="n">
        <v>2387</v>
      </c>
    </row>
    <row r="5" spans="1:2">
      <c r="A5" s="5" t="n">
        <v>2020</v>
      </c>
      <c r="B5" s="5" t="n">
        <v>1275</v>
      </c>
    </row>
    <row r="6" spans="1:2">
      <c r="A6" s="4" t="s">
        <v>375</v>
      </c>
      <c r="B6" s="5" t="n">
        <v>0</v>
      </c>
    </row>
    <row r="7" spans="1:2">
      <c r="A7" s="4" t="s">
        <v>106</v>
      </c>
      <c r="B7" s="7" t="n">
        <v>45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500</v>
      </c>
      <c r="B1" s="2" t="s">
        <v>501</v>
      </c>
    </row>
    <row r="2" spans="1:2">
      <c r="A2" s="4" t="s">
        <v>502</v>
      </c>
    </row>
    <row r="3" spans="1:2">
      <c r="A3" s="3" t="s">
        <v>503</v>
      </c>
    </row>
    <row r="4" spans="1:2">
      <c r="A4" s="4" t="s">
        <v>504</v>
      </c>
      <c r="B4" s="7" t="n">
        <v>9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9"/>
    <col customWidth="1" max="5" min="5" width="8"/>
    <col customWidth="1" max="6" min="6" width="9"/>
    <col customWidth="1" max="7" min="7" width="13"/>
    <col customWidth="1" max="8" min="8" width="20"/>
    <col customWidth="1" max="9" min="9" width="20"/>
    <col customWidth="1" max="10" min="10" width="27"/>
    <col customWidth="1" max="11" min="11" width="47"/>
    <col customWidth="1" max="12" min="12" width="24"/>
  </cols>
  <sheetData>
    <row r="1" spans="1:12">
      <c r="A1" s="1" t="s">
        <v>105</v>
      </c>
      <c r="B1" s="2" t="s">
        <v>106</v>
      </c>
      <c r="C1" s="2" t="s">
        <v>107</v>
      </c>
      <c r="D1" s="2" t="s">
        <v>108</v>
      </c>
      <c r="E1" s="2" t="s">
        <v>109</v>
      </c>
      <c r="F1" s="2" t="s">
        <v>110</v>
      </c>
      <c r="G1" s="2" t="s">
        <v>111</v>
      </c>
      <c r="H1" s="2" t="s">
        <v>112</v>
      </c>
      <c r="I1" s="2" t="s">
        <v>113</v>
      </c>
      <c r="J1" s="2" t="s">
        <v>114</v>
      </c>
      <c r="K1" s="2" t="s">
        <v>115</v>
      </c>
      <c r="L1" s="2" t="s">
        <v>116</v>
      </c>
    </row>
    <row r="2" spans="1:12">
      <c r="A2" s="4" t="s">
        <v>117</v>
      </c>
      <c r="B2" s="7" t="n">
        <v>3146</v>
      </c>
      <c r="C2" s="7" t="n">
        <v>34924</v>
      </c>
      <c r="E2" s="7" t="n">
        <v>0</v>
      </c>
      <c r="G2" s="7" t="n">
        <v>1240</v>
      </c>
      <c r="K2" s="7" t="n">
        <v>-33018</v>
      </c>
    </row>
    <row r="3" spans="1:12">
      <c r="A3" s="3" t="s">
        <v>118</v>
      </c>
    </row>
    <row r="4" spans="1:12">
      <c r="A4" s="4" t="s">
        <v>119</v>
      </c>
      <c r="C4" s="5" t="n">
        <v>-2522</v>
      </c>
      <c r="D4" s="7" t="n">
        <v>-552</v>
      </c>
    </row>
    <row r="5" spans="1:12">
      <c r="A5" s="4" t="s">
        <v>120</v>
      </c>
      <c r="L5" s="5" t="n">
        <v>-4635000</v>
      </c>
    </row>
    <row r="6" spans="1:12">
      <c r="A6" s="4" t="s">
        <v>95</v>
      </c>
      <c r="B6" s="5" t="n">
        <v>91</v>
      </c>
      <c r="C6" s="5" t="n">
        <v>91</v>
      </c>
    </row>
    <row r="7" spans="1:12">
      <c r="A7" s="4" t="s">
        <v>121</v>
      </c>
      <c r="B7" s="5" t="n">
        <v>-7823</v>
      </c>
      <c r="C7" s="5" t="n">
        <v>-138</v>
      </c>
    </row>
    <row r="8" spans="1:12">
      <c r="A8" s="4" t="s">
        <v>122</v>
      </c>
      <c r="B8" s="5" t="n">
        <v>-7732</v>
      </c>
      <c r="C8" s="7" t="n">
        <v>-47</v>
      </c>
    </row>
    <row r="9" spans="1:12">
      <c r="A9" s="4" t="s">
        <v>123</v>
      </c>
      <c r="C9" s="5" t="n">
        <v>9091903</v>
      </c>
      <c r="F9" s="5" t="n">
        <v>17213806</v>
      </c>
      <c r="H9" s="5" t="n">
        <v>9091903</v>
      </c>
      <c r="I9" s="5" t="n">
        <v>17213806</v>
      </c>
    </row>
    <row r="10" spans="1:12">
      <c r="A10" s="4" t="s">
        <v>124</v>
      </c>
      <c r="B10" s="7" t="n">
        <v>108288</v>
      </c>
      <c r="H10" s="7" t="n">
        <v>1</v>
      </c>
      <c r="I10" s="7" t="n">
        <v>2</v>
      </c>
      <c r="J10" s="7" t="n">
        <v>37514</v>
      </c>
      <c r="K10" s="7" t="n">
        <v>-98</v>
      </c>
      <c r="L10" s="7" t="n">
        <v>70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05</v>
      </c>
      <c r="B1" s="2" t="s">
        <v>506</v>
      </c>
      <c r="C1" s="2" t="s">
        <v>76</v>
      </c>
      <c r="E1" s="2" t="s">
        <v>1</v>
      </c>
    </row>
    <row r="2" spans="1:7">
      <c r="B2" s="2" t="s">
        <v>2</v>
      </c>
      <c r="C2" s="2" t="s">
        <v>2</v>
      </c>
      <c r="D2" s="2" t="s">
        <v>77</v>
      </c>
      <c r="E2" s="2" t="s">
        <v>2</v>
      </c>
      <c r="F2" s="2" t="s">
        <v>77</v>
      </c>
      <c r="G2" s="2" t="s">
        <v>25</v>
      </c>
    </row>
    <row r="3" spans="1:7">
      <c r="A3" s="3" t="s">
        <v>507</v>
      </c>
    </row>
    <row r="4" spans="1:7">
      <c r="A4" s="4" t="s">
        <v>397</v>
      </c>
      <c r="E4" s="7" t="n">
        <v>8054</v>
      </c>
      <c r="F4" s="7" t="n">
        <v>0</v>
      </c>
    </row>
    <row r="5" spans="1:7">
      <c r="A5" s="4" t="s">
        <v>508</v>
      </c>
    </row>
    <row r="6" spans="1:7">
      <c r="A6" s="3" t="s">
        <v>507</v>
      </c>
    </row>
    <row r="7" spans="1:7">
      <c r="A7" s="4" t="s">
        <v>397</v>
      </c>
      <c r="B7" s="7" t="n">
        <v>8054</v>
      </c>
    </row>
    <row r="8" spans="1:7">
      <c r="A8" s="4" t="s">
        <v>509</v>
      </c>
    </row>
    <row r="9" spans="1:7">
      <c r="A9" s="3" t="s">
        <v>507</v>
      </c>
    </row>
    <row r="10" spans="1:7">
      <c r="A10" s="4" t="s">
        <v>397</v>
      </c>
      <c r="B10" s="5" t="n">
        <v>924</v>
      </c>
    </row>
    <row r="11" spans="1:7">
      <c r="A11" s="4" t="s">
        <v>510</v>
      </c>
    </row>
    <row r="12" spans="1:7">
      <c r="A12" s="3" t="s">
        <v>507</v>
      </c>
    </row>
    <row r="13" spans="1:7">
      <c r="A13" s="4" t="s">
        <v>511</v>
      </c>
      <c r="B13" s="5" t="n">
        <v>10500</v>
      </c>
      <c r="C13" s="7" t="n">
        <v>10500</v>
      </c>
      <c r="E13" s="5" t="n">
        <v>10500</v>
      </c>
      <c r="G13" s="7" t="n">
        <v>10500</v>
      </c>
    </row>
    <row r="14" spans="1:7">
      <c r="A14" s="4" t="s">
        <v>512</v>
      </c>
      <c r="C14" s="5" t="n">
        <v>315</v>
      </c>
      <c r="D14" s="7" t="n">
        <v>319</v>
      </c>
      <c r="E14" s="5" t="n">
        <v>952</v>
      </c>
      <c r="F14" s="5" t="n">
        <v>956</v>
      </c>
    </row>
    <row r="15" spans="1:7">
      <c r="A15" s="4" t="s">
        <v>513</v>
      </c>
    </row>
    <row r="16" spans="1:7">
      <c r="A16" s="3" t="s">
        <v>507</v>
      </c>
    </row>
    <row r="17" spans="1:7">
      <c r="A17" s="4" t="s">
        <v>511</v>
      </c>
      <c r="G17" s="7" t="n">
        <v>6158</v>
      </c>
    </row>
    <row r="18" spans="1:7">
      <c r="A18" s="4" t="s">
        <v>512</v>
      </c>
      <c r="C18" s="5" t="n">
        <v>145</v>
      </c>
      <c r="D18" s="5" t="n">
        <v>168</v>
      </c>
      <c r="E18" s="5" t="n">
        <v>457</v>
      </c>
      <c r="F18" s="5" t="n">
        <v>471</v>
      </c>
    </row>
    <row r="19" spans="1:7">
      <c r="A19" s="4" t="s">
        <v>514</v>
      </c>
    </row>
    <row r="20" spans="1:7">
      <c r="A20" s="3" t="s">
        <v>507</v>
      </c>
    </row>
    <row r="21" spans="1:7">
      <c r="A21" s="4" t="s">
        <v>431</v>
      </c>
      <c r="B21" s="7" t="n">
        <v>5234</v>
      </c>
    </row>
    <row r="22" spans="1:7">
      <c r="A22" s="4" t="s">
        <v>515</v>
      </c>
    </row>
    <row r="23" spans="1:7">
      <c r="A23" s="3" t="s">
        <v>507</v>
      </c>
    </row>
    <row r="24" spans="1:7">
      <c r="A24" s="4" t="s">
        <v>516</v>
      </c>
      <c r="C24" s="7" t="n">
        <v>13</v>
      </c>
      <c r="D24" s="7" t="n">
        <v>8</v>
      </c>
      <c r="E24" s="7" t="n">
        <v>37</v>
      </c>
      <c r="F24" s="7" t="n">
        <v>17</v>
      </c>
    </row>
    <row r="25" spans="1:7">
      <c r="A25" s="4" t="s">
        <v>517</v>
      </c>
    </row>
    <row r="26" spans="1:7">
      <c r="A26" s="3" t="s">
        <v>507</v>
      </c>
    </row>
    <row r="27" spans="1:7">
      <c r="A27" s="4" t="s">
        <v>518</v>
      </c>
      <c r="B27" s="4" t="s">
        <v>519</v>
      </c>
      <c r="C27" s="4" t="s">
        <v>519</v>
      </c>
      <c r="E27" s="4" t="s">
        <v>519</v>
      </c>
    </row>
    <row r="28" spans="1:7">
      <c r="A28" s="4" t="s">
        <v>520</v>
      </c>
    </row>
    <row r="29" spans="1:7">
      <c r="A29" s="3" t="s">
        <v>507</v>
      </c>
    </row>
    <row r="30" spans="1:7">
      <c r="A30" s="4" t="s">
        <v>518</v>
      </c>
      <c r="B30" s="4" t="s">
        <v>521</v>
      </c>
      <c r="C30" s="4" t="s">
        <v>521</v>
      </c>
      <c r="E30" s="4" t="s">
        <v>521</v>
      </c>
    </row>
    <row r="31" spans="1:7">
      <c r="A31" s="4" t="s">
        <v>522</v>
      </c>
    </row>
    <row r="32" spans="1:7">
      <c r="A32" s="3" t="s">
        <v>507</v>
      </c>
    </row>
    <row r="33" spans="1:7">
      <c r="A33" s="4" t="s">
        <v>518</v>
      </c>
      <c r="B33" s="4" t="s">
        <v>523</v>
      </c>
      <c r="C33" s="4" t="s">
        <v>523</v>
      </c>
      <c r="E33" s="4" t="s">
        <v>523</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524</v>
      </c>
      <c r="B1" s="2" t="s">
        <v>76</v>
      </c>
      <c r="D1" s="2" t="s">
        <v>1</v>
      </c>
    </row>
    <row r="2" spans="1:6">
      <c r="B2" s="2" t="s">
        <v>2</v>
      </c>
      <c r="C2" s="2" t="s">
        <v>77</v>
      </c>
      <c r="D2" s="2" t="s">
        <v>2</v>
      </c>
      <c r="E2" s="2" t="s">
        <v>77</v>
      </c>
      <c r="F2" s="2" t="s">
        <v>25</v>
      </c>
    </row>
    <row r="3" spans="1:6">
      <c r="A3" s="3" t="s">
        <v>525</v>
      </c>
    </row>
    <row r="4" spans="1:6">
      <c r="A4" s="4" t="s">
        <v>79</v>
      </c>
      <c r="B4" s="7" t="n">
        <v>84536</v>
      </c>
      <c r="C4" s="7" t="n">
        <v>66326</v>
      </c>
      <c r="D4" s="7" t="n">
        <v>239455</v>
      </c>
      <c r="E4" s="7" t="n">
        <v>190792</v>
      </c>
    </row>
    <row r="5" spans="1:6">
      <c r="A5" s="3" t="s">
        <v>80</v>
      </c>
    </row>
    <row r="6" spans="1:6">
      <c r="A6" s="4" t="s">
        <v>81</v>
      </c>
      <c r="B6" s="5" t="n">
        <v>55705</v>
      </c>
      <c r="C6" s="5" t="n">
        <v>48563</v>
      </c>
      <c r="D6" s="5" t="n">
        <v>158577</v>
      </c>
      <c r="E6" s="5" t="n">
        <v>137679</v>
      </c>
    </row>
    <row r="7" spans="1:6">
      <c r="A7" s="4" t="s">
        <v>82</v>
      </c>
      <c r="B7" s="5" t="n">
        <v>11061</v>
      </c>
      <c r="C7" s="5" t="n">
        <v>7181</v>
      </c>
      <c r="D7" s="5" t="n">
        <v>30119</v>
      </c>
      <c r="E7" s="5" t="n">
        <v>20796</v>
      </c>
    </row>
    <row r="8" spans="1:6">
      <c r="A8" s="4" t="s">
        <v>83</v>
      </c>
      <c r="B8" s="5" t="n">
        <v>10696</v>
      </c>
      <c r="C8" s="5" t="n">
        <v>6229</v>
      </c>
      <c r="D8" s="5" t="n">
        <v>29737</v>
      </c>
      <c r="E8" s="5" t="n">
        <v>19165</v>
      </c>
    </row>
    <row r="9" spans="1:6">
      <c r="A9" s="4" t="s">
        <v>84</v>
      </c>
      <c r="B9" s="5" t="n">
        <v>3000</v>
      </c>
      <c r="C9" s="5" t="n">
        <v>2382</v>
      </c>
      <c r="D9" s="5" t="n">
        <v>8876</v>
      </c>
      <c r="E9" s="5" t="n">
        <v>7453</v>
      </c>
    </row>
    <row r="10" spans="1:6">
      <c r="A10" s="4" t="s">
        <v>85</v>
      </c>
      <c r="B10" s="5" t="n">
        <v>1151</v>
      </c>
      <c r="C10" s="5" t="n">
        <v>-746</v>
      </c>
      <c r="D10" s="5" t="n">
        <v>3280</v>
      </c>
      <c r="E10" s="5" t="n">
        <v>177</v>
      </c>
    </row>
    <row r="11" spans="1:6">
      <c r="A11" s="4" t="s">
        <v>87</v>
      </c>
      <c r="B11" s="5" t="n">
        <v>2923</v>
      </c>
      <c r="C11" s="5" t="n">
        <v>2717</v>
      </c>
      <c r="D11" s="5" t="n">
        <v>8866</v>
      </c>
      <c r="E11" s="5" t="n">
        <v>5522</v>
      </c>
    </row>
    <row r="12" spans="1:6">
      <c r="A12" s="4" t="s">
        <v>526</v>
      </c>
      <c r="B12" s="5" t="n">
        <v>21619</v>
      </c>
      <c r="C12" s="5" t="n">
        <v>13694</v>
      </c>
      <c r="D12" s="5" t="n">
        <v>61406</v>
      </c>
      <c r="E12" s="5" t="n">
        <v>41133</v>
      </c>
    </row>
    <row r="13" spans="1:6">
      <c r="A13" s="4" t="s">
        <v>527</v>
      </c>
      <c r="B13" s="5" t="n">
        <v>166680</v>
      </c>
      <c r="C13" s="5" t="n">
        <v>95506</v>
      </c>
      <c r="D13" s="5" t="n">
        <v>166680</v>
      </c>
      <c r="E13" s="5" t="n">
        <v>95506</v>
      </c>
      <c r="F13" s="7" t="n">
        <v>139991</v>
      </c>
    </row>
    <row r="14" spans="1:6">
      <c r="A14" s="4" t="s">
        <v>35</v>
      </c>
      <c r="B14" s="5" t="n">
        <v>80166</v>
      </c>
      <c r="C14" s="5" t="n">
        <v>39207</v>
      </c>
      <c r="D14" s="5" t="n">
        <v>80166</v>
      </c>
      <c r="E14" s="5" t="n">
        <v>39207</v>
      </c>
      <c r="F14" s="5" t="n">
        <v>58517</v>
      </c>
    </row>
    <row r="15" spans="1:6">
      <c r="A15" s="4" t="s">
        <v>351</v>
      </c>
    </row>
    <row r="16" spans="1:6">
      <c r="A16" s="3" t="s">
        <v>525</v>
      </c>
    </row>
    <row r="17" spans="1:6">
      <c r="A17" s="4" t="s">
        <v>79</v>
      </c>
      <c r="B17" s="5" t="n">
        <v>79766</v>
      </c>
      <c r="C17" s="5" t="n">
        <v>63413</v>
      </c>
      <c r="D17" s="5" t="n">
        <v>224671</v>
      </c>
      <c r="E17" s="5" t="n">
        <v>180445</v>
      </c>
    </row>
    <row r="18" spans="1:6">
      <c r="A18" s="3" t="s">
        <v>80</v>
      </c>
    </row>
    <row r="19" spans="1:6">
      <c r="A19" s="4" t="s">
        <v>81</v>
      </c>
      <c r="B19" s="5" t="n">
        <v>54673</v>
      </c>
      <c r="C19" s="5" t="n">
        <v>47737</v>
      </c>
      <c r="D19" s="5" t="n">
        <v>155012</v>
      </c>
      <c r="E19" s="5" t="n">
        <v>134781</v>
      </c>
    </row>
    <row r="20" spans="1:6">
      <c r="A20" s="4" t="s">
        <v>82</v>
      </c>
      <c r="B20" s="5" t="n">
        <v>10693</v>
      </c>
      <c r="C20" s="5" t="n">
        <v>6996</v>
      </c>
      <c r="D20" s="5" t="n">
        <v>28949</v>
      </c>
      <c r="E20" s="5" t="n">
        <v>19891</v>
      </c>
    </row>
    <row r="21" spans="1:6">
      <c r="A21" s="4" t="s">
        <v>83</v>
      </c>
      <c r="B21" s="5" t="n">
        <v>6126</v>
      </c>
      <c r="C21" s="5" t="n">
        <v>3042</v>
      </c>
      <c r="D21" s="5" t="n">
        <v>17127</v>
      </c>
      <c r="E21" s="5" t="n">
        <v>9475</v>
      </c>
    </row>
    <row r="22" spans="1:6">
      <c r="A22" s="4" t="s">
        <v>84</v>
      </c>
      <c r="B22" s="5" t="n">
        <v>2424</v>
      </c>
      <c r="C22" s="5" t="n">
        <v>1903</v>
      </c>
      <c r="D22" s="5" t="n">
        <v>7140</v>
      </c>
      <c r="E22" s="5" t="n">
        <v>5932</v>
      </c>
    </row>
    <row r="23" spans="1:6">
      <c r="A23" s="4" t="s">
        <v>85</v>
      </c>
      <c r="B23" s="5" t="n">
        <v>88</v>
      </c>
      <c r="C23" s="5" t="n">
        <v>29</v>
      </c>
      <c r="D23" s="5" t="n">
        <v>1535</v>
      </c>
      <c r="E23" s="5" t="n">
        <v>592</v>
      </c>
    </row>
    <row r="24" spans="1:6">
      <c r="A24" s="4" t="s">
        <v>87</v>
      </c>
      <c r="B24" s="5" t="n">
        <v>5762</v>
      </c>
      <c r="C24" s="5" t="n">
        <v>3706</v>
      </c>
      <c r="D24" s="5" t="n">
        <v>14908</v>
      </c>
      <c r="E24" s="5" t="n">
        <v>9774</v>
      </c>
    </row>
    <row r="25" spans="1:6">
      <c r="A25" s="4" t="s">
        <v>526</v>
      </c>
      <c r="B25" s="5" t="n">
        <v>18130</v>
      </c>
      <c r="C25" s="5" t="n">
        <v>11738</v>
      </c>
      <c r="D25" s="5" t="n">
        <v>50923</v>
      </c>
      <c r="E25" s="5" t="n">
        <v>34365</v>
      </c>
    </row>
    <row r="26" spans="1:6">
      <c r="A26" s="4" t="s">
        <v>527</v>
      </c>
      <c r="B26" s="5" t="n">
        <v>142866</v>
      </c>
      <c r="C26" s="5" t="n">
        <v>75331</v>
      </c>
      <c r="D26" s="5" t="n">
        <v>142866</v>
      </c>
      <c r="E26" s="5" t="n">
        <v>75331</v>
      </c>
    </row>
    <row r="27" spans="1:6">
      <c r="A27" s="4" t="s">
        <v>35</v>
      </c>
      <c r="B27" s="5" t="n">
        <v>69541</v>
      </c>
      <c r="C27" s="5" t="n">
        <v>29863</v>
      </c>
      <c r="D27" s="5" t="n">
        <v>69541</v>
      </c>
      <c r="E27" s="5" t="n">
        <v>29863</v>
      </c>
      <c r="F27" s="5" t="n">
        <v>49173</v>
      </c>
    </row>
    <row r="28" spans="1:6">
      <c r="A28" s="4" t="s">
        <v>528</v>
      </c>
      <c r="B28" s="5" t="n">
        <v>3730</v>
      </c>
      <c r="C28" s="5" t="n">
        <v>3058</v>
      </c>
      <c r="D28" s="5" t="n">
        <v>10213</v>
      </c>
      <c r="E28" s="5" t="n">
        <v>8592</v>
      </c>
    </row>
    <row r="29" spans="1:6">
      <c r="A29" s="4" t="s">
        <v>353</v>
      </c>
    </row>
    <row r="30" spans="1:6">
      <c r="A30" s="3" t="s">
        <v>525</v>
      </c>
    </row>
    <row r="31" spans="1:6">
      <c r="A31" s="4" t="s">
        <v>79</v>
      </c>
      <c r="B31" s="5" t="n">
        <v>4770</v>
      </c>
      <c r="C31" s="5" t="n">
        <v>2913</v>
      </c>
      <c r="D31" s="5" t="n">
        <v>14784</v>
      </c>
      <c r="E31" s="5" t="n">
        <v>10347</v>
      </c>
    </row>
    <row r="32" spans="1:6">
      <c r="A32" s="3" t="s">
        <v>80</v>
      </c>
    </row>
    <row r="33" spans="1:6">
      <c r="A33" s="4" t="s">
        <v>81</v>
      </c>
      <c r="B33" s="5" t="n">
        <v>1032</v>
      </c>
      <c r="C33" s="5" t="n">
        <v>826</v>
      </c>
      <c r="D33" s="5" t="n">
        <v>3565</v>
      </c>
      <c r="E33" s="5" t="n">
        <v>2898</v>
      </c>
    </row>
    <row r="34" spans="1:6">
      <c r="A34" s="4" t="s">
        <v>82</v>
      </c>
      <c r="B34" s="5" t="n">
        <v>368</v>
      </c>
      <c r="C34" s="5" t="n">
        <v>185</v>
      </c>
      <c r="D34" s="5" t="n">
        <v>1170</v>
      </c>
      <c r="E34" s="5" t="n">
        <v>905</v>
      </c>
    </row>
    <row r="35" spans="1:6">
      <c r="A35" s="4" t="s">
        <v>83</v>
      </c>
      <c r="B35" s="5" t="n">
        <v>4570</v>
      </c>
      <c r="C35" s="5" t="n">
        <v>3187</v>
      </c>
      <c r="D35" s="5" t="n">
        <v>12610</v>
      </c>
      <c r="E35" s="5" t="n">
        <v>9690</v>
      </c>
    </row>
    <row r="36" spans="1:6">
      <c r="A36" s="4" t="s">
        <v>84</v>
      </c>
      <c r="B36" s="5" t="n">
        <v>576</v>
      </c>
      <c r="C36" s="5" t="n">
        <v>479</v>
      </c>
      <c r="D36" s="5" t="n">
        <v>1736</v>
      </c>
      <c r="E36" s="5" t="n">
        <v>1521</v>
      </c>
    </row>
    <row r="37" spans="1:6">
      <c r="A37" s="4" t="s">
        <v>85</v>
      </c>
      <c r="B37" s="5" t="n">
        <v>1063</v>
      </c>
      <c r="C37" s="5" t="n">
        <v>-775</v>
      </c>
      <c r="D37" s="5" t="n">
        <v>1745</v>
      </c>
      <c r="E37" s="5" t="n">
        <v>-415</v>
      </c>
    </row>
    <row r="38" spans="1:6">
      <c r="A38" s="4" t="s">
        <v>87</v>
      </c>
      <c r="B38" s="5" t="n">
        <v>-2839</v>
      </c>
      <c r="C38" s="5" t="n">
        <v>-989</v>
      </c>
      <c r="D38" s="5" t="n">
        <v>-6042</v>
      </c>
      <c r="E38" s="5" t="n">
        <v>-4252</v>
      </c>
    </row>
    <row r="39" spans="1:6">
      <c r="A39" s="4" t="s">
        <v>526</v>
      </c>
      <c r="B39" s="5" t="n">
        <v>3489</v>
      </c>
      <c r="C39" s="5" t="n">
        <v>1956</v>
      </c>
      <c r="D39" s="5" t="n">
        <v>10483</v>
      </c>
      <c r="E39" s="5" t="n">
        <v>6768</v>
      </c>
    </row>
    <row r="40" spans="1:6">
      <c r="A40" s="4" t="s">
        <v>527</v>
      </c>
      <c r="B40" s="5" t="n">
        <v>23814</v>
      </c>
      <c r="C40" s="5" t="n">
        <v>20175</v>
      </c>
      <c r="D40" s="5" t="n">
        <v>23814</v>
      </c>
      <c r="E40" s="5" t="n">
        <v>20175</v>
      </c>
    </row>
    <row r="41" spans="1:6">
      <c r="A41" s="4" t="s">
        <v>35</v>
      </c>
      <c r="B41" s="5" t="n">
        <v>10625</v>
      </c>
      <c r="C41" s="5" t="n">
        <v>9344</v>
      </c>
      <c r="D41" s="5" t="n">
        <v>10625</v>
      </c>
      <c r="E41" s="5" t="n">
        <v>9344</v>
      </c>
      <c r="F41" s="7" t="n">
        <v>9344</v>
      </c>
    </row>
    <row r="42" spans="1:6">
      <c r="A42" s="4" t="s">
        <v>528</v>
      </c>
      <c r="B42" s="5" t="n">
        <v>119</v>
      </c>
      <c r="C42" s="5" t="n">
        <v>54</v>
      </c>
      <c r="D42" s="5" t="n">
        <v>434</v>
      </c>
      <c r="E42" s="5" t="n">
        <v>224</v>
      </c>
    </row>
    <row r="43" spans="1:6">
      <c r="A43" s="4" t="s">
        <v>529</v>
      </c>
    </row>
    <row r="44" spans="1:6">
      <c r="A44" s="3" t="s">
        <v>80</v>
      </c>
    </row>
    <row r="45" spans="1:6">
      <c r="A45" s="4" t="s">
        <v>84</v>
      </c>
      <c r="B45" s="5" t="n">
        <v>59</v>
      </c>
      <c r="C45" s="5" t="n">
        <v>30</v>
      </c>
      <c r="D45" s="5" t="n">
        <v>122</v>
      </c>
      <c r="E45" s="5" t="n">
        <v>87</v>
      </c>
    </row>
    <row r="46" spans="1:6">
      <c r="A46" s="4" t="s">
        <v>87</v>
      </c>
      <c r="B46" s="7" t="n">
        <v>2721</v>
      </c>
      <c r="C46" s="7" t="n">
        <v>1534</v>
      </c>
      <c r="D46" s="7" t="n">
        <v>7190</v>
      </c>
      <c r="E46" s="7" t="n">
        <v>44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530</v>
      </c>
      <c r="B1" s="2" t="s">
        <v>531</v>
      </c>
    </row>
    <row r="2" spans="1:2">
      <c r="A2" s="3" t="s">
        <v>532</v>
      </c>
    </row>
    <row r="3" spans="1:2">
      <c r="A3" s="4" t="s">
        <v>533</v>
      </c>
      <c r="B3" s="5" t="n">
        <v>9091903</v>
      </c>
    </row>
    <row r="4" spans="1:2">
      <c r="A4" s="4" t="s">
        <v>291</v>
      </c>
      <c r="B4" s="4" t="s">
        <v>2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34</v>
      </c>
      <c r="C1" s="2" t="s">
        <v>2</v>
      </c>
      <c r="D1" s="2" t="s">
        <v>2</v>
      </c>
      <c r="E1" s="2" t="s">
        <v>77</v>
      </c>
      <c r="F1" s="2" t="s">
        <v>2</v>
      </c>
      <c r="G1" s="2" t="s">
        <v>282</v>
      </c>
      <c r="H1" s="2" t="s">
        <v>77</v>
      </c>
    </row>
    <row r="2" spans="1:8">
      <c r="A2" s="3" t="s">
        <v>535</v>
      </c>
    </row>
    <row r="3" spans="1:8">
      <c r="A3" s="4" t="s">
        <v>536</v>
      </c>
      <c r="D3" s="7" t="n">
        <v>-655</v>
      </c>
      <c r="E3" s="7" t="n">
        <v>887</v>
      </c>
      <c r="F3" s="7" t="n">
        <v>-7823</v>
      </c>
      <c r="H3" s="7" t="n">
        <v>518</v>
      </c>
    </row>
    <row r="4" spans="1:8">
      <c r="A4" s="4" t="s">
        <v>537</v>
      </c>
      <c r="D4" s="5" t="n">
        <v>-91</v>
      </c>
      <c r="E4" s="5" t="n">
        <v>0</v>
      </c>
      <c r="F4" s="5" t="n">
        <v>-91</v>
      </c>
      <c r="H4" s="5" t="n">
        <v>0</v>
      </c>
    </row>
    <row r="5" spans="1:8">
      <c r="A5" s="4" t="s">
        <v>96</v>
      </c>
      <c r="C5" s="7" t="n">
        <v>-189</v>
      </c>
      <c r="D5" s="7" t="n">
        <v>-564</v>
      </c>
      <c r="E5" s="7" t="n">
        <v>887</v>
      </c>
      <c r="F5" s="7" t="n">
        <v>-7732</v>
      </c>
      <c r="G5" s="7" t="n">
        <v>-7634</v>
      </c>
      <c r="H5" s="7" t="n">
        <v>518</v>
      </c>
    </row>
    <row r="6" spans="1:8">
      <c r="A6" s="3" t="s">
        <v>538</v>
      </c>
    </row>
    <row r="7" spans="1:8">
      <c r="A7" s="4" t="s">
        <v>539</v>
      </c>
      <c r="B7" s="4" t="s">
        <v>99</v>
      </c>
      <c r="D7" s="9" t="n">
        <v>-0.01</v>
      </c>
      <c r="E7" s="4" t="s">
        <v>50</v>
      </c>
      <c r="F7" s="9" t="n">
        <v>-0.01</v>
      </c>
      <c r="H7" s="4" t="s">
        <v>50</v>
      </c>
    </row>
    <row r="8" spans="1:8">
      <c r="A8" s="4" t="s">
        <v>540</v>
      </c>
    </row>
    <row r="9" spans="1:8">
      <c r="A9" s="3" t="s">
        <v>538</v>
      </c>
    </row>
    <row r="10" spans="1:8">
      <c r="A10" s="4" t="s">
        <v>541</v>
      </c>
      <c r="F10" s="5" t="n">
        <v>279273</v>
      </c>
      <c r="H10" s="5" t="n">
        <v>279273</v>
      </c>
    </row>
    <row r="11" spans="1:8">
      <c r="A11" s="4" t="s">
        <v>21</v>
      </c>
    </row>
    <row r="12" spans="1:8">
      <c r="A12" s="3" t="s">
        <v>535</v>
      </c>
    </row>
    <row r="13" spans="1:8">
      <c r="A13" s="4" t="s">
        <v>536</v>
      </c>
      <c r="D13" s="7" t="n">
        <v>-138</v>
      </c>
      <c r="F13" s="7" t="n">
        <v>-138</v>
      </c>
    </row>
    <row r="14" spans="1:8">
      <c r="A14" s="4" t="s">
        <v>537</v>
      </c>
      <c r="D14" s="5" t="n">
        <v>-91</v>
      </c>
      <c r="F14" s="5" t="n">
        <v>-91</v>
      </c>
    </row>
    <row r="15" spans="1:8">
      <c r="A15" s="4" t="s">
        <v>96</v>
      </c>
      <c r="D15" s="7" t="n">
        <v>-47</v>
      </c>
      <c r="F15" s="7" t="n">
        <v>-47</v>
      </c>
    </row>
    <row r="16" spans="1:8">
      <c r="A16" s="3" t="s">
        <v>538</v>
      </c>
    </row>
    <row r="17" spans="1:8">
      <c r="A17" s="4" t="s">
        <v>541</v>
      </c>
      <c r="D17" s="5" t="n">
        <v>8812630</v>
      </c>
      <c r="F17" s="5" t="n">
        <v>8812630</v>
      </c>
    </row>
    <row r="18" spans="1:8">
      <c r="A18" s="4" t="s">
        <v>539</v>
      </c>
      <c r="D18" s="9" t="n">
        <v>-0.01</v>
      </c>
      <c r="F18" s="9" t="n">
        <v>-0.01</v>
      </c>
    </row>
    <row r="19" spans="1:8"/>
    <row r="20" spans="1:8">
      <c r="A20" s="4" t="s">
        <v>99</v>
      </c>
      <c r="B20" s="4" t="s">
        <v>104</v>
      </c>
    </row>
  </sheetData>
  <mergeCells count="3">
    <mergeCell ref="A1:B1"/>
    <mergeCell ref="A19:G19"/>
    <mergeCell ref="B20:G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2</v>
      </c>
      <c r="B1" s="2" t="s">
        <v>76</v>
      </c>
      <c r="C1" s="2" t="s">
        <v>1</v>
      </c>
    </row>
    <row r="2" spans="1:3">
      <c r="B2" s="2" t="s">
        <v>2</v>
      </c>
      <c r="C2" s="2" t="s">
        <v>2</v>
      </c>
    </row>
    <row r="3" spans="1:3">
      <c r="A3" s="4" t="s">
        <v>458</v>
      </c>
    </row>
    <row r="4" spans="1:3">
      <c r="A4" s="3" t="s">
        <v>543</v>
      </c>
    </row>
    <row r="5" spans="1:3">
      <c r="A5" s="4" t="s">
        <v>544</v>
      </c>
      <c r="B5" s="5" t="n">
        <v>2045000</v>
      </c>
      <c r="C5" s="5" t="n">
        <v>2045000</v>
      </c>
    </row>
    <row r="6" spans="1:3">
      <c r="A6" s="4" t="s">
        <v>545</v>
      </c>
    </row>
    <row r="7" spans="1:3">
      <c r="A7" s="3" t="s">
        <v>543</v>
      </c>
    </row>
    <row r="8" spans="1:3">
      <c r="A8" s="4" t="s">
        <v>544</v>
      </c>
      <c r="B8" s="5" t="n">
        <v>291391</v>
      </c>
      <c r="C8" s="5" t="n">
        <v>291391</v>
      </c>
    </row>
    <row r="9" spans="1:3">
      <c r="A9" s="4" t="s">
        <v>23</v>
      </c>
    </row>
    <row r="10" spans="1:3">
      <c r="A10" s="3" t="s">
        <v>543</v>
      </c>
    </row>
    <row r="11" spans="1:3">
      <c r="A11" s="4" t="s">
        <v>544</v>
      </c>
      <c r="B11" s="5" t="n">
        <v>17213806</v>
      </c>
      <c r="C11" s="5" t="n">
        <v>172138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546</v>
      </c>
      <c r="B1" s="1" t="s">
        <v>547</v>
      </c>
      <c r="C1" s="2" t="s">
        <v>548</v>
      </c>
    </row>
    <row r="2" spans="1:3">
      <c r="A2" s="4" t="s">
        <v>549</v>
      </c>
      <c r="B2" s="4" t="s">
        <v>550</v>
      </c>
      <c r="C2" s="7" t="n">
        <v>9017000</v>
      </c>
    </row>
    <row r="3" spans="1:3">
      <c r="A3" s="4" t="s">
        <v>551</v>
      </c>
      <c r="B3" s="4" t="s">
        <v>552</v>
      </c>
      <c r="C3" s="5" t="n">
        <v>3792000</v>
      </c>
    </row>
    <row r="4" spans="1:3">
      <c r="A4" s="4" t="s">
        <v>553</v>
      </c>
      <c r="B4" s="4" t="s">
        <v>554</v>
      </c>
      <c r="C4" s="5" t="n">
        <v>92447000</v>
      </c>
    </row>
    <row r="5" spans="1:3">
      <c r="A5" s="4" t="s">
        <v>553</v>
      </c>
      <c r="B5" s="4" t="s">
        <v>554</v>
      </c>
      <c r="C5" s="5" t="n">
        <v>104000</v>
      </c>
    </row>
    <row r="6" spans="1:3">
      <c r="A6" s="4" t="s">
        <v>555</v>
      </c>
      <c r="B6" s="4" t="s">
        <v>556</v>
      </c>
      <c r="C6" s="5" t="n">
        <v>144000</v>
      </c>
    </row>
    <row r="7" spans="1:3">
      <c r="A7" s="4" t="s">
        <v>557</v>
      </c>
      <c r="B7" s="4" t="s">
        <v>558</v>
      </c>
      <c r="C7" s="5" t="n">
        <v>38000</v>
      </c>
    </row>
    <row r="8" spans="1:3">
      <c r="A8" s="4" t="s">
        <v>559</v>
      </c>
      <c r="B8" s="4" t="s">
        <v>560</v>
      </c>
      <c r="C8" s="5" t="n">
        <v>8054000</v>
      </c>
    </row>
    <row r="9" spans="1:3">
      <c r="A9" s="4" t="s">
        <v>561</v>
      </c>
      <c r="B9" s="4" t="s">
        <v>562</v>
      </c>
      <c r="C9" s="5" t="n">
        <v>38000</v>
      </c>
    </row>
    <row r="10" spans="1:3">
      <c r="A10" s="4" t="s">
        <v>563</v>
      </c>
      <c r="B10" s="4" t="s">
        <v>564</v>
      </c>
      <c r="C10" s="5" t="n">
        <v>12102000</v>
      </c>
    </row>
    <row r="11" spans="1:3">
      <c r="A11" s="4" t="s">
        <v>565</v>
      </c>
    </row>
    <row r="12" spans="1:3">
      <c r="A12" s="4" t="s">
        <v>566</v>
      </c>
      <c r="B12" s="4" t="s">
        <v>567</v>
      </c>
      <c r="C12" s="5" t="n">
        <v>60102000</v>
      </c>
    </row>
    <row r="13" spans="1:3">
      <c r="A13" s="4" t="s">
        <v>549</v>
      </c>
      <c r="B13" s="4" t="s">
        <v>550</v>
      </c>
      <c r="C13" s="5" t="n">
        <v>15493000</v>
      </c>
    </row>
    <row r="14" spans="1:3">
      <c r="A14" s="4" t="s">
        <v>568</v>
      </c>
      <c r="B14" s="4" t="s">
        <v>569</v>
      </c>
      <c r="C14" s="5" t="n">
        <v>91000</v>
      </c>
    </row>
    <row r="15" spans="1:3">
      <c r="A15" s="4" t="s">
        <v>570</v>
      </c>
    </row>
    <row r="16" spans="1:3">
      <c r="A16" s="4" t="s">
        <v>549</v>
      </c>
      <c r="B16" s="4" t="s">
        <v>550</v>
      </c>
      <c r="C16" s="5" t="n">
        <v>43726000</v>
      </c>
    </row>
    <row r="17" spans="1:3">
      <c r="A17" s="4" t="s">
        <v>571</v>
      </c>
      <c r="B17" s="4" t="s">
        <v>572</v>
      </c>
      <c r="C17" s="5" t="n">
        <v>-98000</v>
      </c>
    </row>
    <row r="18" spans="1:3">
      <c r="A18" s="4" t="s">
        <v>571</v>
      </c>
      <c r="B18" s="4" t="s">
        <v>572</v>
      </c>
      <c r="C18" s="5" t="n">
        <v>-7634000</v>
      </c>
    </row>
    <row r="19" spans="1:3">
      <c r="A19" s="4" t="s">
        <v>573</v>
      </c>
    </row>
    <row r="20" spans="1:3">
      <c r="A20" s="4" t="s">
        <v>566</v>
      </c>
      <c r="B20" s="4" t="s">
        <v>567</v>
      </c>
      <c r="C20" s="5" t="n">
        <v>-60102000</v>
      </c>
    </row>
    <row r="21" spans="1:3">
      <c r="A21" s="4" t="s">
        <v>549</v>
      </c>
      <c r="B21" s="4" t="s">
        <v>550</v>
      </c>
      <c r="C21" s="5" t="n">
        <v>804000</v>
      </c>
    </row>
    <row r="22" spans="1:3">
      <c r="A22" s="4" t="s">
        <v>551</v>
      </c>
      <c r="B22" s="4" t="s">
        <v>552</v>
      </c>
      <c r="C22" s="5" t="n">
        <v>3792000</v>
      </c>
    </row>
    <row r="23" spans="1:3">
      <c r="A23" s="4" t="s">
        <v>553</v>
      </c>
      <c r="B23" s="4" t="s">
        <v>554</v>
      </c>
      <c r="C23" s="5" t="n">
        <v>92446000</v>
      </c>
    </row>
    <row r="24" spans="1:3">
      <c r="A24" s="4" t="s">
        <v>555</v>
      </c>
      <c r="B24" s="4" t="s">
        <v>556</v>
      </c>
      <c r="C24" s="5" t="n">
        <v>144000</v>
      </c>
    </row>
    <row r="25" spans="1:3">
      <c r="A25" s="4" t="s">
        <v>557</v>
      </c>
      <c r="B25" s="4" t="s">
        <v>558</v>
      </c>
      <c r="C25" s="5" t="n">
        <v>38000</v>
      </c>
    </row>
    <row r="26" spans="1:3">
      <c r="A26" s="4" t="s">
        <v>559</v>
      </c>
      <c r="B26" s="4" t="s">
        <v>560</v>
      </c>
      <c r="C26" s="5" t="n">
        <v>8054000</v>
      </c>
    </row>
    <row r="27" spans="1:3">
      <c r="A27" s="4" t="s">
        <v>561</v>
      </c>
      <c r="B27" s="4" t="s">
        <v>562</v>
      </c>
      <c r="C27" s="5" t="n">
        <v>38000</v>
      </c>
    </row>
    <row r="28" spans="1:3">
      <c r="A28" s="4" t="s">
        <v>563</v>
      </c>
      <c r="B28" s="4" t="s">
        <v>564</v>
      </c>
      <c r="C28" s="5" t="n">
        <v>-116000</v>
      </c>
    </row>
    <row r="29" spans="1:3">
      <c r="A29" s="4" t="s">
        <v>574</v>
      </c>
    </row>
    <row r="30" spans="1:3">
      <c r="A30" s="4" t="s">
        <v>549</v>
      </c>
      <c r="B30" s="4" t="s">
        <v>550</v>
      </c>
      <c r="C30" s="5" t="n">
        <v>-13562000</v>
      </c>
    </row>
    <row r="31" spans="1:3">
      <c r="A31" s="4" t="s">
        <v>553</v>
      </c>
      <c r="B31" s="4" t="s">
        <v>554</v>
      </c>
      <c r="C31" s="5" t="n">
        <v>104000</v>
      </c>
    </row>
    <row r="32" spans="1:3">
      <c r="A32" s="4" t="s">
        <v>563</v>
      </c>
      <c r="B32" s="4" t="s">
        <v>564</v>
      </c>
      <c r="C32" s="5" t="n">
        <v>12218000</v>
      </c>
    </row>
    <row r="33" spans="1:3">
      <c r="A33" s="4" t="s">
        <v>575</v>
      </c>
    </row>
    <row r="34" spans="1:3">
      <c r="A34" s="4" t="s">
        <v>549</v>
      </c>
      <c r="B34" s="4" t="s">
        <v>550</v>
      </c>
      <c r="C34" s="5" t="n">
        <v>-37446000</v>
      </c>
    </row>
    <row r="35" spans="1:3">
      <c r="A35" s="4" t="s">
        <v>576</v>
      </c>
    </row>
    <row r="36" spans="1:3">
      <c r="A36" s="4" t="s">
        <v>577</v>
      </c>
      <c r="B36" s="4" t="s">
        <v>578</v>
      </c>
      <c r="C36" s="7" t="n">
        <v>2522000</v>
      </c>
    </row>
    <row r="37" spans="1:3">
      <c r="A37" s="4" t="s">
        <v>579</v>
      </c>
    </row>
    <row r="38" spans="1:3">
      <c r="A38" s="4" t="s">
        <v>580</v>
      </c>
      <c r="B38" s="4" t="s">
        <v>581</v>
      </c>
      <c r="C38" s="5" t="n">
        <v>824861</v>
      </c>
    </row>
    <row r="39" spans="1:3">
      <c r="A39" s="4" t="s">
        <v>553</v>
      </c>
      <c r="B39" s="4" t="s">
        <v>554</v>
      </c>
      <c r="C39" s="7" t="n">
        <v>1000</v>
      </c>
    </row>
    <row r="40" spans="1:3">
      <c r="A40" s="4" t="s">
        <v>582</v>
      </c>
      <c r="B40" s="4" t="s">
        <v>583</v>
      </c>
      <c r="C40" s="5" t="n">
        <v>619542</v>
      </c>
    </row>
    <row r="41" spans="1:3">
      <c r="A41" s="4" t="s">
        <v>584</v>
      </c>
      <c r="B41" s="4" t="s">
        <v>585</v>
      </c>
      <c r="C41" s="5" t="n">
        <v>7647500</v>
      </c>
    </row>
    <row r="42" spans="1:3">
      <c r="A42" s="4" t="s">
        <v>586</v>
      </c>
    </row>
    <row r="43" spans="1:3">
      <c r="A43" s="4" t="s">
        <v>580</v>
      </c>
      <c r="B43" s="4" t="s">
        <v>581</v>
      </c>
      <c r="C43" s="5" t="n">
        <v>17597223</v>
      </c>
    </row>
    <row r="44" spans="1:3">
      <c r="A44" s="4" t="s">
        <v>549</v>
      </c>
      <c r="B44" s="4" t="s">
        <v>550</v>
      </c>
      <c r="C44" s="7" t="n">
        <v>2000</v>
      </c>
    </row>
    <row r="45" spans="1:3">
      <c r="A45" s="4" t="s">
        <v>587</v>
      </c>
      <c r="B45" s="4" t="s">
        <v>588</v>
      </c>
      <c r="C45" s="5" t="n">
        <v>383417</v>
      </c>
    </row>
    <row r="46" spans="1:3">
      <c r="A46" s="4" t="s">
        <v>589</v>
      </c>
    </row>
    <row r="47" spans="1:3">
      <c r="A47" s="4" t="s">
        <v>577</v>
      </c>
      <c r="B47" s="4" t="s">
        <v>578</v>
      </c>
      <c r="C47" s="7" t="n">
        <v>55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7</v>
      </c>
    </row>
    <row r="3" spans="1:3">
      <c r="A3" s="3" t="s">
        <v>126</v>
      </c>
    </row>
    <row r="4" spans="1:3">
      <c r="A4" s="4" t="s">
        <v>121</v>
      </c>
      <c r="B4" s="7" t="n">
        <v>-7823</v>
      </c>
      <c r="C4" s="7" t="n">
        <v>518</v>
      </c>
    </row>
    <row r="5" spans="1:3">
      <c r="A5" s="3" t="s">
        <v>127</v>
      </c>
    </row>
    <row r="6" spans="1:3">
      <c r="A6" s="4" t="s">
        <v>84</v>
      </c>
      <c r="B6" s="5" t="n">
        <v>8876</v>
      </c>
      <c r="C6" s="5" t="n">
        <v>7453</v>
      </c>
    </row>
    <row r="7" spans="1:3">
      <c r="A7" s="4" t="s">
        <v>128</v>
      </c>
      <c r="B7" s="5" t="n">
        <v>817</v>
      </c>
      <c r="C7" s="5" t="n">
        <v>0</v>
      </c>
    </row>
    <row r="8" spans="1:3">
      <c r="A8" s="4" t="s">
        <v>129</v>
      </c>
      <c r="B8" s="5" t="n">
        <v>33</v>
      </c>
      <c r="C8" s="5" t="n">
        <v>-33</v>
      </c>
    </row>
    <row r="9" spans="1:3">
      <c r="A9" s="4" t="s">
        <v>130</v>
      </c>
      <c r="B9" s="5" t="n">
        <v>835</v>
      </c>
      <c r="C9" s="5" t="n">
        <v>329</v>
      </c>
    </row>
    <row r="10" spans="1:3">
      <c r="A10" s="4" t="s">
        <v>131</v>
      </c>
      <c r="B10" s="5" t="n">
        <v>5</v>
      </c>
      <c r="C10" s="5" t="n">
        <v>43</v>
      </c>
    </row>
    <row r="11" spans="1:3">
      <c r="A11" s="4" t="s">
        <v>132</v>
      </c>
      <c r="B11" s="5" t="n">
        <v>-468</v>
      </c>
      <c r="C11" s="5" t="n">
        <v>0</v>
      </c>
    </row>
    <row r="12" spans="1:3">
      <c r="A12" s="4" t="s">
        <v>133</v>
      </c>
      <c r="B12" s="5" t="n">
        <v>8487</v>
      </c>
      <c r="C12" s="5" t="n">
        <v>-58</v>
      </c>
    </row>
    <row r="13" spans="1:3">
      <c r="A13" s="4" t="s">
        <v>134</v>
      </c>
      <c r="B13" s="5" t="n">
        <v>3280</v>
      </c>
      <c r="C13" s="5" t="n">
        <v>177</v>
      </c>
    </row>
    <row r="14" spans="1:3">
      <c r="A14" s="3" t="s">
        <v>135</v>
      </c>
    </row>
    <row r="15" spans="1:3">
      <c r="A15" s="4" t="s">
        <v>136</v>
      </c>
      <c r="B15" s="5" t="n">
        <v>2205</v>
      </c>
      <c r="C15" s="5" t="n">
        <v>745</v>
      </c>
    </row>
    <row r="16" spans="1:3">
      <c r="A16" s="4" t="s">
        <v>30</v>
      </c>
      <c r="B16" s="5" t="n">
        <v>1433</v>
      </c>
      <c r="C16" s="5" t="n">
        <v>37</v>
      </c>
    </row>
    <row r="17" spans="1:3">
      <c r="A17" s="4" t="s">
        <v>33</v>
      </c>
      <c r="B17" s="5" t="n">
        <v>348</v>
      </c>
      <c r="C17" s="5" t="n">
        <v>-600</v>
      </c>
    </row>
    <row r="18" spans="1:3">
      <c r="A18" s="4" t="s">
        <v>37</v>
      </c>
      <c r="B18" s="5" t="n">
        <v>-2994</v>
      </c>
      <c r="C18" s="5" t="n">
        <v>31</v>
      </c>
    </row>
    <row r="19" spans="1:3">
      <c r="A19" s="3" t="s">
        <v>137</v>
      </c>
    </row>
    <row r="20" spans="1:3">
      <c r="A20" s="4" t="s">
        <v>40</v>
      </c>
      <c r="B20" s="5" t="n">
        <v>724</v>
      </c>
      <c r="C20" s="5" t="n">
        <v>-72</v>
      </c>
    </row>
    <row r="21" spans="1:3">
      <c r="A21" s="4" t="s">
        <v>42</v>
      </c>
      <c r="B21" s="5" t="n">
        <v>2936</v>
      </c>
      <c r="C21" s="5" t="n">
        <v>178</v>
      </c>
    </row>
    <row r="22" spans="1:3">
      <c r="A22" s="4" t="s">
        <v>44</v>
      </c>
      <c r="B22" s="5" t="n">
        <v>-3033</v>
      </c>
      <c r="C22" s="5" t="n">
        <v>-2096</v>
      </c>
    </row>
    <row r="23" spans="1:3">
      <c r="A23" s="4" t="s">
        <v>47</v>
      </c>
      <c r="B23" s="5" t="n">
        <v>160</v>
      </c>
      <c r="C23" s="5" t="n">
        <v>69</v>
      </c>
    </row>
    <row r="24" spans="1:3">
      <c r="A24" s="4" t="s">
        <v>138</v>
      </c>
      <c r="B24" s="5" t="n">
        <v>-814</v>
      </c>
      <c r="C24" s="5" t="n">
        <v>-783</v>
      </c>
    </row>
    <row r="25" spans="1:3">
      <c r="A25" s="4" t="s">
        <v>139</v>
      </c>
      <c r="B25" s="5" t="n">
        <v>15007</v>
      </c>
      <c r="C25" s="5" t="n">
        <v>5938</v>
      </c>
    </row>
    <row r="26" spans="1:3">
      <c r="A26" s="3" t="s">
        <v>140</v>
      </c>
    </row>
    <row r="27" spans="1:3">
      <c r="A27" s="4" t="s">
        <v>141</v>
      </c>
      <c r="B27" s="5" t="n">
        <v>-1309</v>
      </c>
      <c r="C27" s="5" t="n">
        <v>-545</v>
      </c>
    </row>
    <row r="28" spans="1:3">
      <c r="A28" s="4" t="s">
        <v>142</v>
      </c>
      <c r="B28" s="5" t="n">
        <v>-760</v>
      </c>
      <c r="C28" s="5" t="n">
        <v>-780</v>
      </c>
    </row>
    <row r="29" spans="1:3">
      <c r="A29" s="4" t="s">
        <v>143</v>
      </c>
      <c r="B29" s="5" t="n">
        <v>-1207</v>
      </c>
      <c r="C29" s="5" t="n">
        <v>-1202</v>
      </c>
    </row>
    <row r="30" spans="1:3">
      <c r="A30" s="4" t="s">
        <v>144</v>
      </c>
      <c r="B30" s="5" t="n">
        <v>-26862</v>
      </c>
      <c r="C30" s="5" t="n">
        <v>-5175</v>
      </c>
    </row>
    <row r="31" spans="1:3">
      <c r="A31" s="4" t="s">
        <v>145</v>
      </c>
      <c r="B31" s="5" t="n">
        <v>-818</v>
      </c>
      <c r="C31" s="5" t="n">
        <v>-8</v>
      </c>
    </row>
    <row r="32" spans="1:3">
      <c r="A32" s="4" t="s">
        <v>146</v>
      </c>
      <c r="B32" s="5" t="n">
        <v>-30956</v>
      </c>
      <c r="C32" s="5" t="n">
        <v>-7710</v>
      </c>
    </row>
    <row r="33" spans="1:3">
      <c r="A33" s="3" t="s">
        <v>147</v>
      </c>
    </row>
    <row r="34" spans="1:3">
      <c r="A34" s="4" t="s">
        <v>148</v>
      </c>
      <c r="B34" s="5" t="n">
        <v>19250</v>
      </c>
      <c r="C34" s="5" t="n">
        <v>13000</v>
      </c>
    </row>
    <row r="35" spans="1:3">
      <c r="A35" s="4" t="s">
        <v>149</v>
      </c>
      <c r="B35" s="5" t="n">
        <v>-90850</v>
      </c>
      <c r="C35" s="5" t="n">
        <v>-9000</v>
      </c>
    </row>
    <row r="36" spans="1:3">
      <c r="A36" s="4" t="s">
        <v>150</v>
      </c>
      <c r="B36" s="5" t="n">
        <v>24671</v>
      </c>
      <c r="C36" s="5" t="n">
        <v>0</v>
      </c>
    </row>
    <row r="37" spans="1:3">
      <c r="A37" s="4" t="s">
        <v>151</v>
      </c>
      <c r="B37" s="5" t="n">
        <v>-3750</v>
      </c>
      <c r="C37" s="5" t="n">
        <v>-4000</v>
      </c>
    </row>
    <row r="38" spans="1:3">
      <c r="A38" s="4" t="s">
        <v>152</v>
      </c>
      <c r="B38" s="5" t="n">
        <v>-10486</v>
      </c>
      <c r="C38" s="5" t="n">
        <v>0</v>
      </c>
    </row>
    <row r="39" spans="1:3">
      <c r="A39" s="4" t="s">
        <v>153</v>
      </c>
      <c r="B39" s="5" t="n">
        <v>-5489</v>
      </c>
      <c r="C39" s="5" t="n">
        <v>0</v>
      </c>
    </row>
    <row r="40" spans="1:3">
      <c r="A40" s="4" t="s">
        <v>154</v>
      </c>
      <c r="B40" s="5" t="n">
        <v>-266</v>
      </c>
      <c r="C40" s="5" t="n">
        <v>0</v>
      </c>
    </row>
    <row r="41" spans="1:3">
      <c r="A41" s="4" t="s">
        <v>155</v>
      </c>
      <c r="B41" s="5" t="n">
        <v>270</v>
      </c>
      <c r="C41" s="5" t="n">
        <v>0</v>
      </c>
    </row>
    <row r="42" spans="1:3">
      <c r="A42" s="4" t="s">
        <v>156</v>
      </c>
      <c r="B42" s="5" t="n">
        <v>89729</v>
      </c>
      <c r="C42" s="5" t="n">
        <v>0</v>
      </c>
    </row>
    <row r="43" spans="1:3">
      <c r="A43" s="4" t="s">
        <v>157</v>
      </c>
      <c r="B43" s="5" t="n">
        <v>-4635</v>
      </c>
      <c r="C43" s="5" t="n">
        <v>0</v>
      </c>
    </row>
    <row r="44" spans="1:3">
      <c r="A44" s="4" t="s">
        <v>158</v>
      </c>
      <c r="B44" s="5" t="n">
        <v>0</v>
      </c>
      <c r="C44" s="5" t="n">
        <v>-4</v>
      </c>
    </row>
    <row r="45" spans="1:3">
      <c r="A45" s="4" t="s">
        <v>159</v>
      </c>
      <c r="B45" s="5" t="n">
        <v>-977</v>
      </c>
      <c r="C45" s="5" t="n">
        <v>-517</v>
      </c>
    </row>
    <row r="46" spans="1:3">
      <c r="A46" s="4" t="s">
        <v>160</v>
      </c>
      <c r="B46" s="5" t="n">
        <v>0</v>
      </c>
      <c r="C46" s="5" t="n">
        <v>-931</v>
      </c>
    </row>
    <row r="47" spans="1:3">
      <c r="A47" s="4" t="s">
        <v>161</v>
      </c>
      <c r="B47" s="5" t="n">
        <v>17467</v>
      </c>
      <c r="C47" s="5" t="n">
        <v>-1452</v>
      </c>
    </row>
    <row r="48" spans="1:3">
      <c r="A48" s="4" t="s">
        <v>162</v>
      </c>
      <c r="B48" s="5" t="n">
        <v>1518</v>
      </c>
      <c r="C48" s="5" t="n">
        <v>-3224</v>
      </c>
    </row>
    <row r="49" spans="1:3">
      <c r="A49" s="4" t="s">
        <v>163</v>
      </c>
      <c r="B49" s="5" t="n">
        <v>955</v>
      </c>
      <c r="C49" s="5" t="n">
        <v>3776</v>
      </c>
    </row>
    <row r="50" spans="1:3">
      <c r="A50" s="4" t="s">
        <v>164</v>
      </c>
      <c r="B50" s="5" t="n">
        <v>2473</v>
      </c>
      <c r="C50" s="5" t="n">
        <v>552</v>
      </c>
    </row>
    <row r="51" spans="1:3">
      <c r="A51" s="3" t="s">
        <v>165</v>
      </c>
    </row>
    <row r="52" spans="1:3">
      <c r="A52" s="4" t="s">
        <v>166</v>
      </c>
      <c r="B52" s="5" t="n">
        <v>8961</v>
      </c>
      <c r="C52" s="5" t="n">
        <v>4569</v>
      </c>
    </row>
    <row r="53" spans="1:3">
      <c r="A53" s="4" t="s">
        <v>167</v>
      </c>
      <c r="B53" s="5" t="n">
        <v>137</v>
      </c>
      <c r="C53" s="5" t="n">
        <v>1586</v>
      </c>
    </row>
    <row r="54" spans="1:3">
      <c r="A54" s="3" t="s">
        <v>168</v>
      </c>
    </row>
    <row r="55" spans="1:3">
      <c r="A55" s="4" t="s">
        <v>169</v>
      </c>
      <c r="B55" s="5" t="n">
        <v>104</v>
      </c>
      <c r="C55" s="5" t="n">
        <v>0</v>
      </c>
    </row>
    <row r="56" spans="1:3">
      <c r="A56" s="4" t="s">
        <v>170</v>
      </c>
      <c r="B56" s="5" t="n">
        <v>2084</v>
      </c>
      <c r="C56" s="5" t="n">
        <v>1221</v>
      </c>
    </row>
    <row r="57" spans="1:3">
      <c r="A57" s="4" t="s">
        <v>171</v>
      </c>
      <c r="B57" s="5" t="n">
        <v>87525</v>
      </c>
      <c r="C57" s="5" t="n">
        <v>0</v>
      </c>
    </row>
    <row r="58" spans="1:3">
      <c r="A58" s="4" t="s">
        <v>172</v>
      </c>
      <c r="B58" s="5" t="n">
        <v>14</v>
      </c>
      <c r="C58" s="5" t="n">
        <v>0</v>
      </c>
    </row>
    <row r="59" spans="1:3">
      <c r="A59" s="4" t="s">
        <v>173</v>
      </c>
      <c r="B59" s="5" t="n">
        <v>2565</v>
      </c>
      <c r="C59" s="5" t="n">
        <v>0</v>
      </c>
    </row>
    <row r="60" spans="1:3">
      <c r="A60" s="4" t="s">
        <v>174</v>
      </c>
      <c r="B60" s="5" t="n">
        <v>9253</v>
      </c>
      <c r="C60" s="5" t="n">
        <v>0</v>
      </c>
    </row>
    <row r="61" spans="1:3">
      <c r="A61" s="4" t="s">
        <v>175</v>
      </c>
      <c r="B61" s="5" t="n">
        <v>904</v>
      </c>
      <c r="C61" s="5" t="n">
        <v>0</v>
      </c>
    </row>
    <row r="62" spans="1:3">
      <c r="A62" s="4" t="s">
        <v>176</v>
      </c>
      <c r="B62" s="5" t="n">
        <v>8054</v>
      </c>
      <c r="C62" s="5" t="n">
        <v>0</v>
      </c>
    </row>
    <row r="63" spans="1:3">
      <c r="A63" s="4" t="s">
        <v>177</v>
      </c>
      <c r="B63" s="5" t="n">
        <v>760</v>
      </c>
      <c r="C63" s="5" t="n">
        <v>0</v>
      </c>
    </row>
    <row r="64" spans="1:3">
      <c r="A64" s="4" t="s">
        <v>108</v>
      </c>
    </row>
    <row r="65" spans="1:3">
      <c r="A65" s="3" t="s">
        <v>168</v>
      </c>
    </row>
    <row r="66" spans="1:3">
      <c r="A66" s="4" t="s">
        <v>119</v>
      </c>
      <c r="B66" s="5" t="n">
        <v>552</v>
      </c>
      <c r="C66" s="5" t="n">
        <v>521</v>
      </c>
    </row>
    <row r="67" spans="1:3">
      <c r="A67" s="4" t="s">
        <v>107</v>
      </c>
    </row>
    <row r="68" spans="1:3">
      <c r="A68" s="3" t="s">
        <v>126</v>
      </c>
    </row>
    <row r="69" spans="1:3">
      <c r="A69" s="4" t="s">
        <v>121</v>
      </c>
      <c r="B69" s="5" t="n">
        <v>-138</v>
      </c>
    </row>
    <row r="70" spans="1:3">
      <c r="A70" s="3" t="s">
        <v>168</v>
      </c>
    </row>
    <row r="71" spans="1:3">
      <c r="A71" s="4" t="s">
        <v>119</v>
      </c>
      <c r="B71" s="7" t="n">
        <v>2522</v>
      </c>
      <c r="C71" s="7" t="n">
        <v>14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22:33Z</dcterms:created>
  <dcterms:modified xmlns:dcterms="http://purl.org/dc/terms/" xmlns:xsi="http://www.w3.org/2001/XMLSchema-instance" xsi:type="dcterms:W3CDTF">2018-08-13T17:22:33Z</dcterms:modified>
</cp:coreProperties>
</file>